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1. Basis of Presentation and Co" sheetId="7" state="visible" r:id="rId7"/>
    <sheet xmlns:r="http://schemas.openxmlformats.org/officeDocument/2006/relationships" name="2. Recent Accounting Developmen" sheetId="8" state="visible" r:id="rId8"/>
    <sheet xmlns:r="http://schemas.openxmlformats.org/officeDocument/2006/relationships" name="3. Earnings per Common Share" sheetId="9" state="visible" r:id="rId9"/>
    <sheet xmlns:r="http://schemas.openxmlformats.org/officeDocument/2006/relationships" name="4. Investment Securities" sheetId="10" state="visible" r:id="rId10"/>
    <sheet xmlns:r="http://schemas.openxmlformats.org/officeDocument/2006/relationships" name="5. Loans, Allowance for Loan Lo" sheetId="11" state="visible" r:id="rId11"/>
    <sheet xmlns:r="http://schemas.openxmlformats.org/officeDocument/2006/relationships" name="6. Goodwill and Other Intangibl" sheetId="12" state="visible" r:id="rId12"/>
    <sheet xmlns:r="http://schemas.openxmlformats.org/officeDocument/2006/relationships" name="7. Fair Value" sheetId="13" state="visible" r:id="rId13"/>
    <sheet xmlns:r="http://schemas.openxmlformats.org/officeDocument/2006/relationships" name="8. Loan Servicing" sheetId="14" state="visible" r:id="rId14"/>
    <sheet xmlns:r="http://schemas.openxmlformats.org/officeDocument/2006/relationships" name="9. Legal Proceedings" sheetId="15" state="visible" r:id="rId15"/>
    <sheet xmlns:r="http://schemas.openxmlformats.org/officeDocument/2006/relationships" name="10. Subsequent Event" sheetId="16" state="visible" r:id="rId16"/>
    <sheet xmlns:r="http://schemas.openxmlformats.org/officeDocument/2006/relationships" name="1. Basis of Presentation and 17" sheetId="17" state="visible" r:id="rId17"/>
    <sheet xmlns:r="http://schemas.openxmlformats.org/officeDocument/2006/relationships" name="3. Earnings per Common Share (T" sheetId="18" state="visible" r:id="rId18"/>
    <sheet xmlns:r="http://schemas.openxmlformats.org/officeDocument/2006/relationships" name="4. Investment Securities (Table" sheetId="19" state="visible" r:id="rId19"/>
    <sheet xmlns:r="http://schemas.openxmlformats.org/officeDocument/2006/relationships" name="5. Loans, Allowance for Loan 20" sheetId="20" state="visible" r:id="rId20"/>
    <sheet xmlns:r="http://schemas.openxmlformats.org/officeDocument/2006/relationships" name="7. Fair Value (Tables)" sheetId="21" state="visible" r:id="rId21"/>
    <sheet xmlns:r="http://schemas.openxmlformats.org/officeDocument/2006/relationships" name="8. Loan Servicing (Tables)" sheetId="22" state="visible" r:id="rId22"/>
    <sheet xmlns:r="http://schemas.openxmlformats.org/officeDocument/2006/relationships" name="3. Earnings per Common Share (D" sheetId="23" state="visible" r:id="rId23"/>
    <sheet xmlns:r="http://schemas.openxmlformats.org/officeDocument/2006/relationships" name="4. Investment Securities (Detai" sheetId="24" state="visible" r:id="rId24"/>
    <sheet xmlns:r="http://schemas.openxmlformats.org/officeDocument/2006/relationships" name="4. Investment Securities (Det25" sheetId="25" state="visible" r:id="rId25"/>
    <sheet xmlns:r="http://schemas.openxmlformats.org/officeDocument/2006/relationships" name="4. Investment Securities (Det26" sheetId="26" state="visible" r:id="rId26"/>
    <sheet xmlns:r="http://schemas.openxmlformats.org/officeDocument/2006/relationships" name="4. Investment Securities (Det27" sheetId="27" state="visible" r:id="rId27"/>
    <sheet xmlns:r="http://schemas.openxmlformats.org/officeDocument/2006/relationships" name="4. Investment Securities (Det28" sheetId="28" state="visible" r:id="rId28"/>
    <sheet xmlns:r="http://schemas.openxmlformats.org/officeDocument/2006/relationships" name="5. Loans, Allowance for Loan 29" sheetId="29" state="visible" r:id="rId29"/>
    <sheet xmlns:r="http://schemas.openxmlformats.org/officeDocument/2006/relationships" name="5. Loans, Allowance for Loan 30" sheetId="30" state="visible" r:id="rId30"/>
    <sheet xmlns:r="http://schemas.openxmlformats.org/officeDocument/2006/relationships" name="5. Loans, Allowance for Loan 31" sheetId="31" state="visible" r:id="rId31"/>
    <sheet xmlns:r="http://schemas.openxmlformats.org/officeDocument/2006/relationships" name="5. Loans, Allowance for Loan 32" sheetId="32" state="visible" r:id="rId32"/>
    <sheet xmlns:r="http://schemas.openxmlformats.org/officeDocument/2006/relationships" name="5. Loans, Allowance for Loan 33" sheetId="33" state="visible" r:id="rId33"/>
    <sheet xmlns:r="http://schemas.openxmlformats.org/officeDocument/2006/relationships" name="5. Loans, Allowance for Loan 34" sheetId="34" state="visible" r:id="rId34"/>
    <sheet xmlns:r="http://schemas.openxmlformats.org/officeDocument/2006/relationships" name="5. Loans, Allowance for Loan 35" sheetId="35" state="visible" r:id="rId35"/>
    <sheet xmlns:r="http://schemas.openxmlformats.org/officeDocument/2006/relationships" name="5. Loans, Allowance for Loan 36" sheetId="36" state="visible" r:id="rId36"/>
    <sheet xmlns:r="http://schemas.openxmlformats.org/officeDocument/2006/relationships" name="5. Loans, Allowance for Loan 37" sheetId="37" state="visible" r:id="rId37"/>
    <sheet xmlns:r="http://schemas.openxmlformats.org/officeDocument/2006/relationships" name="6. Goodwill and Other Intangi38" sheetId="38" state="visible" r:id="rId38"/>
    <sheet xmlns:r="http://schemas.openxmlformats.org/officeDocument/2006/relationships" name="7. Fair Value (Details)" sheetId="39" state="visible" r:id="rId39"/>
    <sheet xmlns:r="http://schemas.openxmlformats.org/officeDocument/2006/relationships" name="7. Fair Value (Details 1)" sheetId="40" state="visible" r:id="rId40"/>
    <sheet xmlns:r="http://schemas.openxmlformats.org/officeDocument/2006/relationships" name="7. Fair Value (Details 2)" sheetId="41" state="visible" r:id="rId41"/>
    <sheet xmlns:r="http://schemas.openxmlformats.org/officeDocument/2006/relationships" name="8. Loan Servicing (Details)" sheetId="42" state="visible" r:id="rId42"/>
    <sheet xmlns:r="http://schemas.openxmlformats.org/officeDocument/2006/relationships" name="10. Subsequent Event (Details)" sheetId="43" state="visible" r:id="rId43"/>
  </sheets>
  <definedNames/>
  <calcPr calcId="124519" fullCalcOnLoad="1"/>
</workbook>
</file>

<file path=xl/sharedStrings.xml><?xml version="1.0" encoding="utf-8"?>
<sst xmlns="http://schemas.openxmlformats.org/spreadsheetml/2006/main" uniqueCount="449">
  <si>
    <t>Document and Entity Information - shares</t>
  </si>
  <si>
    <t>9 Months Ended</t>
  </si>
  <si>
    <t>Sep. 30, 2017</t>
  </si>
  <si>
    <t>Nov. 02, 2017</t>
  </si>
  <si>
    <t>Document And Entity Information</t>
  </si>
  <si>
    <t>Entity Registrant Name</t>
  </si>
  <si>
    <t>Community Bancorp /VT</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6</t>
  </si>
  <si>
    <t>Sep. 30, 2016</t>
  </si>
  <si>
    <t>Assets</t>
  </si>
  <si>
    <t>Cash and due from banks</t>
  </si>
  <si>
    <t>Federal funds sold and overnight deposits</t>
  </si>
  <si>
    <t>Total cash and cash equivalents</t>
  </si>
  <si>
    <t>Securities held-to-maturity (HTM) (fair value $54,571,000 at 09/30/17, $51,035,000 at 12/31/16 and $57,592,000 at 09/30/16)</t>
  </si>
  <si>
    <t>Securities available-for-sale (AFS)</t>
  </si>
  <si>
    <t>Restricted equity securities, at cost</t>
  </si>
  <si>
    <t>Loans held-for-sale</t>
  </si>
  <si>
    <t>Loans</t>
  </si>
  <si>
    <t>Allowance for loan losses (ALL)</t>
  </si>
  <si>
    <t>Deferred net loan costs</t>
  </si>
  <si>
    <t>Net loans</t>
  </si>
  <si>
    <t>Bank premises and equipment, net</t>
  </si>
  <si>
    <t>Accrued interest receivable</t>
  </si>
  <si>
    <t>Bank owned life insurance (BOLI)</t>
  </si>
  <si>
    <t>Core deposit intangible</t>
  </si>
  <si>
    <t>Goodwill</t>
  </si>
  <si>
    <t>Other real estate owned (OREO)</t>
  </si>
  <si>
    <t>Other assets</t>
  </si>
  <si>
    <t>Total assets</t>
  </si>
  <si>
    <t>Deposits:</t>
  </si>
  <si>
    <t>Demand, non-interest bearing</t>
  </si>
  <si>
    <t>Interest-bearing transaction accounts</t>
  </si>
  <si>
    <t>Money market funds</t>
  </si>
  <si>
    <t>Savings</t>
  </si>
  <si>
    <t>Time deposits, $250,000 and over</t>
  </si>
  <si>
    <t>Other time deposits</t>
  </si>
  <si>
    <t>Total deposits</t>
  </si>
  <si>
    <t>Borrowed funds</t>
  </si>
  <si>
    <t>Repurchase agreements</t>
  </si>
  <si>
    <t>Capital lease obligations</t>
  </si>
  <si>
    <t>Junior subordinated debentures</t>
  </si>
  <si>
    <t>Accrued interest and other liabilities</t>
  </si>
  <si>
    <t>Total liabilities</t>
  </si>
  <si>
    <t>Shareholders' Equity</t>
  </si>
  <si>
    <t>Preferred stock, 1,000,000 shares authorized, 25 shares issued and outstanding ($100,000 liquidation value)</t>
  </si>
  <si>
    <t>Common stock - $2.50 par value; 15,000,000 shares authorized, 5,310,776 shares issued at 09/30/17, 5,269,053 shares issued at 12/31/16 and 5,253,090 shares issued at 09/30/16</t>
  </si>
  <si>
    <t>Additional paid-in capital</t>
  </si>
  <si>
    <t>Retained earnings</t>
  </si>
  <si>
    <t>Accumulated other comprehensive (loss) income</t>
  </si>
  <si>
    <t>Less: treasury stock, at cost; 210,101 shares at 09/30/17, 12/31/16, and 09/30/16</t>
  </si>
  <si>
    <t>Total shareholders' equity</t>
  </si>
  <si>
    <t>Total liabilities and shareholders' equity</t>
  </si>
  <si>
    <t>Book value per common share outstanding</t>
  </si>
  <si>
    <t>Consolidated Balance Sheets (Parenthetical) - USD ($)</t>
  </si>
  <si>
    <t>Securities held-to-maturity, fair value</t>
  </si>
  <si>
    <t>Shareholder's Equity</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Treasury stock (in shares)</t>
  </si>
  <si>
    <t>Consolidated Statements of Income (Unaudited) - USD ($)</t>
  </si>
  <si>
    <t>3 Months Ended</t>
  </si>
  <si>
    <t>Interest income</t>
  </si>
  <si>
    <t>Interest and fees on loans</t>
  </si>
  <si>
    <t>Interest on debt securities</t>
  </si>
  <si>
    <t>Taxable</t>
  </si>
  <si>
    <t>Tax-exempt</t>
  </si>
  <si>
    <t>Dividends</t>
  </si>
  <si>
    <t>Interest on federal funds sold and overnight deposits</t>
  </si>
  <si>
    <t>Total interest income</t>
  </si>
  <si>
    <t>Interest expense</t>
  </si>
  <si>
    <t>Interest on deposits</t>
  </si>
  <si>
    <t>Interest on borrowed funds</t>
  </si>
  <si>
    <t>Interest on repurchase agreements</t>
  </si>
  <si>
    <t>Interest on junior subordinated debentures</t>
  </si>
  <si>
    <t>Total interest expense</t>
  </si>
  <si>
    <t>Net interest income</t>
  </si>
  <si>
    <t>Provision for loan losses</t>
  </si>
  <si>
    <t>Net interest income after provision for loan losses</t>
  </si>
  <si>
    <t>Non-interest income</t>
  </si>
  <si>
    <t>Service fees</t>
  </si>
  <si>
    <t>Income from sold loans</t>
  </si>
  <si>
    <t>Other income from loans</t>
  </si>
  <si>
    <t>Net realized gain on sale of securities available-for-sale</t>
  </si>
  <si>
    <t>Other income</t>
  </si>
  <si>
    <t>Total non-interest income</t>
  </si>
  <si>
    <t>Non-interest expense</t>
  </si>
  <si>
    <t>Salaries and wages</t>
  </si>
  <si>
    <t>Employee benefits</t>
  </si>
  <si>
    <t>Occupancy expenses, net</t>
  </si>
  <si>
    <t>Other expenses</t>
  </si>
  <si>
    <t>Total non-interest expense</t>
  </si>
  <si>
    <t>Income before income taxes</t>
  </si>
  <si>
    <t>Income tax expense</t>
  </si>
  <si>
    <t>Net income</t>
  </si>
  <si>
    <t>Earnings per common share</t>
  </si>
  <si>
    <t>Weighted average number of common shares used in computing earnings per share</t>
  </si>
  <si>
    <t>Dividends declared per common share</t>
  </si>
  <si>
    <t>Consolidated Statements of Comprehensive Income (Unaudited) - USD ($)</t>
  </si>
  <si>
    <t>Statement of Comprehensive Income [Abstract]</t>
  </si>
  <si>
    <t>Other comprehensive income (loss), net of tax:</t>
  </si>
  <si>
    <t>Unrealized holding gain on available-for-sale securities arising during the period</t>
  </si>
  <si>
    <t>Reclassification adjustment for gain realized in income</t>
  </si>
  <si>
    <t>Unrealized gain during the year</t>
  </si>
  <si>
    <t>Tax effect</t>
  </si>
  <si>
    <t>Other comprehensive income, net of tax</t>
  </si>
  <si>
    <t>Total comprehensive income</t>
  </si>
  <si>
    <t>Consolidated Statements of Cash Flows (Unaudited) - USD ($)</t>
  </si>
  <si>
    <t>Cash Flows from Operating Activities:</t>
  </si>
  <si>
    <t>Adjustments to reconcile net income to net cash provided by operating activities:</t>
  </si>
  <si>
    <t>Depreciation and amortization, bank premises and equipment</t>
  </si>
  <si>
    <t>Deferred income tax</t>
  </si>
  <si>
    <t>Gain on sale of securities available-for-sale</t>
  </si>
  <si>
    <t>Gain on sale of loans</t>
  </si>
  <si>
    <t>Loss on sale of bank premises and equipment</t>
  </si>
  <si>
    <t>Loss on sale of OREO</t>
  </si>
  <si>
    <t>Income from Trust LLC</t>
  </si>
  <si>
    <t>Amortization of bond premium, net</t>
  </si>
  <si>
    <t>Write down of OREO</t>
  </si>
  <si>
    <t>Proceeds from sales of loans held for sale</t>
  </si>
  <si>
    <t>Originations of loans held for sale</t>
  </si>
  <si>
    <t>Increase in taxes payable</t>
  </si>
  <si>
    <t>Increase in interest receivable</t>
  </si>
  <si>
    <t>Decrease in mortgage servicing rights</t>
  </si>
  <si>
    <t>Decrease (increase) in other assets</t>
  </si>
  <si>
    <t>Increase in cash surrender value of BOLI</t>
  </si>
  <si>
    <t>Amortization of core deposit intangible</t>
  </si>
  <si>
    <t>Amortization of limited partnerships</t>
  </si>
  <si>
    <t>(Increase) decrease in unamortized loan costs</t>
  </si>
  <si>
    <t>Increase (decrease) in interest payable</t>
  </si>
  <si>
    <t>Increase in accrued expenses</t>
  </si>
  <si>
    <t>(Decrease) increase in other liabilities</t>
  </si>
  <si>
    <t>Net cash provided by operating activities</t>
  </si>
  <si>
    <t>Cash Flows from Investing Activities:</t>
  </si>
  <si>
    <t>Investments - held-to-maturity Maturities and pay downs</t>
  </si>
  <si>
    <t>Purchases</t>
  </si>
  <si>
    <t>Investments - available-for-sale Maturities, calls, pay downs and sales</t>
  </si>
  <si>
    <t>Proceeds from redemption of restricted equity securities</t>
  </si>
  <si>
    <t>Purchases of restricted equity securities</t>
  </si>
  <si>
    <t>Increase (decrease) in limited partnership contributions payable</t>
  </si>
  <si>
    <t>Investments in limited partnerships</t>
  </si>
  <si>
    <t>Increase in loans, net</t>
  </si>
  <si>
    <t>Capital expenditures for bank premises and equipment</t>
  </si>
  <si>
    <t>Proceeds from sales of OREO</t>
  </si>
  <si>
    <t>Recoveries of loans charged off</t>
  </si>
  <si>
    <t>Net cash used in investing activities</t>
  </si>
  <si>
    <t>Cash Flows from Financing Activities:</t>
  </si>
  <si>
    <t>Net increase (decrease) in demand and interest-bearing transaction accounts</t>
  </si>
  <si>
    <t>Net increase in money market and savings accounts</t>
  </si>
  <si>
    <t>Net increase in time deposits</t>
  </si>
  <si>
    <t>Net (decrease) increase in repurchase agreements</t>
  </si>
  <si>
    <t>Net decrease in short-term borrowings</t>
  </si>
  <si>
    <t>Proceeds from long-term borrowings</t>
  </si>
  <si>
    <t>Decrease in capital lease obligations</t>
  </si>
  <si>
    <t>Dividends paid on preferred stock</t>
  </si>
  <si>
    <t>Dividends paid on common stock</t>
  </si>
  <si>
    <t>Net cash provided by financing activities</t>
  </si>
  <si>
    <t>Net increase (decrease) in cash and cash equivalents</t>
  </si>
  <si>
    <t>Cash and cash equivalents:</t>
  </si>
  <si>
    <t>Beginning</t>
  </si>
  <si>
    <t>Ending</t>
  </si>
  <si>
    <t>Supplemental Schedule of Cash Paid During the Period:</t>
  </si>
  <si>
    <t>Interest</t>
  </si>
  <si>
    <t>Income taxes, net of refunds</t>
  </si>
  <si>
    <t>Supplemental Schedule of Noncash Investing and Financing Activities:</t>
  </si>
  <si>
    <t>Change in unrealized gain on securities available-for-sale</t>
  </si>
  <si>
    <t>Loans transferred to OREO</t>
  </si>
  <si>
    <t>Common Shares Dividends Paid:</t>
  </si>
  <si>
    <t>Dividends declared</t>
  </si>
  <si>
    <t>(Increase) decrease in dividends payable attributable to dividends declared</t>
  </si>
  <si>
    <t>Dividends reinvested</t>
  </si>
  <si>
    <t>Total</t>
  </si>
  <si>
    <t>1. Basis of Presentation and Consolidation</t>
  </si>
  <si>
    <t>Organization, Consolidation and Presentation of Financial Statements [Abstract]</t>
  </si>
  <si>
    <t>Note 1. Basis of Presentation and Consolidation</t>
  </si>
  <si>
    <t>The
interim consolidated financial statements of Community Bancorp. and Subsidiary are unaudited. All significant intercompany balances
and transactions have been eliminated in consolidation. In the opinion of management, all adjustments necessary for the fair presentation
of the consolidated financial condition and results of operations of the Company and its subsidiary, Community National Bank (the
Bank), contained herein have been made. The unaudited interim consolidated financial statements should be read in conjunction
with the audited consolidated financial statements and notes thereto for the year ended December 31, 2016 contained in the Company's
Annual Report on Form 10-K. The results of operations for the interim period are not necessarily indicative of the results of
operations to be expected for the full annual period ending December 31, 2017, or for any other interim period. Certain
amounts in the 2016 unaudited consolidated income statements have been reclassified to conform to the 2017 presentation. Reclassifications
had no effect on prior period net income or shareholders’ equity.</t>
  </si>
  <si>
    <t>2. Recent Accounting Developments</t>
  </si>
  <si>
    <t>New Accounting Pronouncements and Changes in Accounting Principles [Abstract]</t>
  </si>
  <si>
    <t>Note 2. Recent Accounting Developments</t>
  </si>
  <si>
    <t>In
January 2016, the Financial Accounting Standards Board (FASB) issued Accounting Standards Update (ASU) 2016-01, Financial Instruments—Overall
(Subtopic 825-10): Recognition and Measurement of Financial Assets and Financial Liabilities In
February 2016, the FASB issued ASU No. 2016-02, Leases In
June 2016, the FASB issued ASU No. 2016-13, Financial Instruments—Credit Losses (Topic 326): Measurement of Credit Losses
on Financial Instruments A modified version of these requirements
also applies to debt securities classified as available for sale, which will require that credit losses on those securities be
recorded through an allowance for credit losses rather than a write-down. T h e
ASU i s
effec ti ve
for fisca l
years be g inn i n g
aft er De c ember
15, 2019, in c lu d ing
in teri m
p e rio ds
w i t hin
t ho se
fiscal years.
Early adoption is permitted for
fiscal years beginning after December 15, 2018, including interim periods within such years. The Company is evaluating the impact The
ASU may have a material impact on the Company's consolidated financial statements upon adoption as it will require a change in
the Company's methodology for calculating its ALL and allowance on unused commitments. The Company will transition from an incurred
loss model to an expected loss model, which will likely result in an increase in the ALL upon adoption and may negatively impact
the Company and the Bank's regulatory capital ratios. Additionally, ASU No. 2016-13 may reduce the carrying value of the Company's
HTM investment securities as it will require an allowance for the expected losses over the life of these securities to be recorded
upon adoption. The Company has formed a committee to assess the implications of this new pronouncement and transitioned to a software
solution for preparing the ALL calculation and related reports that provides the Company with stronger data integrity, ease and
efficiency in ALL preparation. The new software solution also provides numerous training opportunities for the appropriate personnel
within the Company. The Company has gathered and will analyze the historical data to serve as a basis for estimating the ALL under
CECL. In
January 2017, the FASB issued ASU No. 2017-04, Intangibles - Goodwill and Other (Topic 350): Simplifying the Test for Goodwill
Impairment The
Company has goodwill from its acquisition of LyndonBank in 2007 and performs an impairment test annually or more frequently if
circumstances warrant (see Note 6). The Company is currently evaluating the impact of the adoption of the ASU on its consolidated
financial statements, but does not anticipate any material impact at this time. The
FASB issued ASU No. 2014-09, Revenue from Contracts with Customers FASB
formed a Transition Resource Group to assist it in identifying implementation issues that may require further clarification or
amendment to ASU No. 2014-09. As a result of that group’s deliberations, FASB has issued several amendments, which will
be effective concurrently with ASU No. 2014-09, including ASU No. 2016-08, Principal versus Agent Considerations In
August 2017, the FASB issued ASU 2017-12, Derivatives and Hedging</t>
  </si>
  <si>
    <t>3. Earnings per Common Share</t>
  </si>
  <si>
    <t>Earnings Per Share [Abstract]</t>
  </si>
  <si>
    <t>Note 3. Earnings per Common Share</t>
  </si>
  <si>
    <t xml:space="preserve">Earnings
per common share amounts are computed based on the weighted average number of shares of common stock issued during the period
(retroactively adjusted for stock splits and stock dividends, if any), including Dividend Reinvestment Plan shares issuable upon
reinvestment of dividends declared, and reduced for shares held in treasury. The
following tables illustrate the calculation of earnings per common share for the periods presented, as adjusted for the cash dividends
declared on the preferred stock:
Three
Months Ended September 30,
2017 2016
Net
income, as reported $ 1,792,949 $ 1,515,900
Less:
dividends to preferred shareholders 26,562 21,875
Net
income available to common shareholders $ 1,766,387 $ 1,494,025
Weighted
average number of common shares
used
in calculating earnings per share 5,091,283 5,032,156
Earnings
per common share $ 0.35 $ 0.30
Nine
Months Ended September 30,
2017 2016
Net
income, as reported $ 4,706,679 $ 3,980,593
Less:
dividends to preferred shareholders 75,000 65,625
Net
income available to common shareholders $ 4,631,679 $ 3,914,968
Weighted
average number of common shares
used
in calculating earnings per share 5,077,473 5,016,191
Earnings
per common share $ 0.91 $ 0.78 </t>
  </si>
  <si>
    <t>4. Investment Securities</t>
  </si>
  <si>
    <t>Investment Securities</t>
  </si>
  <si>
    <t>Note 4. Investment Securities</t>
  </si>
  <si>
    <t>Securities
AFS and HTM as of the balance sheet dates consisted of the following:
Gross Gross
Amortized Unrealized Unrealized Fair
Securities
AFS Cost Gains Losses Value
September
30, 2017
U.S.
Government sponsored enterprise (GSE) debt securities $ 15,316,323 $ 9,140 $ 68,619 $ 15,256,844
Agency
mortgage-backed securities (Agency MBS) 16,568,291 29,716 89,963 16,508,044
Other
investments 4,955,000 11,831 12,046 4,954,785
$ 36,839,614 $ 50,687 $ 170,628 $ 36,719,673
December
31, 2016
U.S.
GSE debt securities $ 17,365,805 $ 24,854 $ 73,331 $ 17,317,328
Agency
MBS 13,265,790 3,896 115,458 13,154,228
Other
investments 3,221,000 24,947 2,452 3,243,495
$ 33,852,595 $ 53,697 $ 191,241 $ 33,715,051
September
30, 2016
U.S.
GSE debt securities $ 13,751,867 $ 96,874 $ 5,247 $ 13,843,494
Agency
MBS 12,380,416 164,771 18,571 12,526,616
Other
investments 2,973,000 69,106 0 3,042,106
$ 29,105,283 $ 330,751 $ 23,818 $ 29,412,216
Gross Gross
Amortized Unrealized Unrealized Fair
Securities
HTM Cost Gains Losses Value*
September
30, 2017
States
and political subdivisions $ 53,882,287 $ 688,713 $ 0 $ 54,571,000
December
31, 2016
States
and political subdivisions $ 49,886,631 $ 1,148,369 $ 0 $ 51,035,000
September
30, 2016
States
and political subdivisions $ 56,837,100 $ 754,900 $ 0 $ 57,592,000 *Method
used to determine fair value of HTM securities rounds values to nearest thousand. Investments
pledged as collateral for repurchase agreements consisted of U.S. GSE debt securities, Agency MBS securities and certificates
of deposit (CDs). These repurchase agreements mature daily. These investments as of the balance sheet dates were as follows:
Amortized Fair
Cost Value
September
30, 2017 $ 36,839,614 $ 36,719,673
December
31, 2016 33,604,595 33,469,254
September
30, 2016 29,105,283 29,412,216 The
scheduled maturities of debt securities AFS as of the balance sheet dates were as follows:
Amortized Fair
Cost Value
September
30, 2017
Due
in one year or less $ 2,250,000 $ 2,245,258
Due
from one to five years 13,029,323 13,009,642
Due
from five to ten years 4,992,000 4,956,729
Agency
MBS 16,568,291 16,508,044
$ 36,839,614 $ 36,719,673
December
31, 2016
Due
in one year or less $ 2,006,027 $ 2,010,287
Due
from one to five years 17,335,778 17,329,503
Due
from five to ten years 1,245,000 1,221,033
Agency
MBS 13,265,790 13,154,228
$ 33,852,595 $ 33,715,051
September
30, 2016
Due
in one year or less $ 1,000,000 $ 1,001,865
Due
from one to five years 14,479,867 14,630,210
Due
from five to ten years 1,245,000 1,253,525
Agency
MBS 12,380,416 12,526,616
$ 29,105,283 $ 29,412,216 Because
the actual maturities of Agency MBS usually differ from their contractual maturities due to the right of borrowers to prepay the
underlying mortgage loans, usually without penalty, those securities are not presented in the table by contractual maturity date. The
scheduled maturities of debt securities HTM as of the balance sheet dates were as follows:
Amortized Fair
Cost Value*
September
30, 2017
Due
in one year or less $ 28,773,116 $ 28,773,000
Due
from one to five years 4,866,604 5,039,000
Due
from five to ten years 3,990,576 4,163,000
Due
after ten years 16,251,991 16,596,000
$ 53,882,287 $ 54,571,000
December
31, 2016
Due
in one year or less $ 25,368,725 $ 25,369,000
Due
from one to five years 4,030,900 4,318,000
Due
from five to ten years 4,013,242 4,300,000
Due
after ten years 16,473,764 17,048,000
$ 49,886,631 $ 51,035,000
September
30, 2016
Due
in one year or less $ 35,141,204 $ 35,141,000
Due
from one to five years 4,029,095 4,218,000
Due
from five to ten years 3,430,921 3,620,000
Due
after ten years 14,235,880 14,613,000
$ 56,837,100 $ 57,592,000 *Method
used to determine fair value of HTM securities rounds values to nearest thousand. There
were no debt securities HTM in an unrealized loss position as of the balance sheet dates. Debt securities AFS with unrealized
losses as of the balance sheet dates are presented in the table below.
Less
than 12 months 12
months or more Total
Fair Unrealized Fair Unrealized Number
of Fair Unrealized
Value Loss Value Loss Securities Value Loss
September
30, 2017
U.S.
GSE debt securities $ 9,702,979 $ 41,405 $ 1,972,786 $ 27,214 10 $ 11,675,765 $ 68,619
Agency
MBS 11,618,020 86,230 209,545 3,733 15 11,827,565 89,963
Other
investments 1,969,953 12,046 0 0 8 1,969,953 12,046
$ 23,290,952 $ 139,681 $ 2,182,331 $ 30,947 33 $ 25,473,283 $ 170,628
December
31, 2016
U.S.
GSE debt securities $ 5,176,669 $ 73,331 $ 0 $ 0 4 $ 5,176,669 $ 73,331
Agency
MBS 10,704,717 115,458 0 0 15 10,704,717 115,458
Other
investments 493,548 2,452 0 0 2 493,548 2,452
$ 16,374,934 $ 191,241 $ 0 $ 0 21 $ 16,374,934 $ 191,241
September
30, 2016
U.S.
GSE debt securities $ 1,994,753 $ 5,247 $ 0 $ 0 1 $ 1,994,753 $ 5,247
Agency
MBS 2,054,035 18,571 0 0 4 2,054,035 18,571
$ 4,048,788 $ 23,818 $ 0 $ 0 5 $ 4,048,788 $ 23,818 The
unrealized losses for all periods presented were principally attributable to changes in prevailing interest rates for similar
types of securities and not deterioration in the creditworthiness of the issuer. Management
evaluates securities for other-than-temporary impairment at least on a quarterly basis, and more frequently when economic or market
conditions, or adverse developments relating to the issuer, warrant such evaluation. Consideration is given to (1) the length
of time and the extent to which the fair value has been less than the carrying value, (2) the financial condition and near-term
prospects of the issuer, and (3) the intent and ability of the Company to retain its investment for a period of time sufficient
to allow for any anticipated recovery in fair value. In analyzing an issuer's financial condition, management considers whether
the securities are issued by the federal government or its agencies, whether downgrades by bond rating agencies or other adverse
developments in the status of the securities have occurred, and the results of reviews of the issuer's financial condition. As
of September 30, 2017, there were no declines in the fair value of any of the securities reflected in the table above that were
deemed by management to be other than temporary.</t>
  </si>
  <si>
    <t>5. Loans, Allowance for Loan Losses and Credit Quality</t>
  </si>
  <si>
    <t>Accounts, Notes, Loans and Financing Receivable, Gross, Allowance, and Net [Abstract]</t>
  </si>
  <si>
    <t>Note 5. Loans, Allowance for Loan Losses and Credit Quality</t>
  </si>
  <si>
    <t>The
composition of net loans as of the balance sheet dates was as follows:
September
30, December
31, September
30,
2017 2016 2016
Commercial
&amp; industrial $ 77,604,260 $ 68,730,573 $ 69,791,331
Commercial
real estate 210,983,668 201,728,280 190,246,590
Residential
real estate - 1st lien 167,185,874 166,691,962 161,277,406
Residential
real estate - Junior (Jr) lien 43,962,578 42,927,335 41,739,827
Consumer 6,311,739 7,171,076 7,131,741
Gross
Loans 506,048,119 487,249,226 470,186,895
Deduct
(add):
Allowance
for loan losses 5,436,313 5,278,445 5,179,965
Deferred
net loan costs (318,452 ) (310,130 ) (312,565 )
Net
Loans $ 500,930,258 $ 482,280,911 $ 465,319,495 The
following is an age analysis of loans (including non-accrual) as of the balance sheet dates, by portfolio segment:
90
Days or
90
Days Total Non-Accrual More
and
September
30, 2017 30-89
Days or
More Past
Due Current Total
Loans Loans Accruing
Commercial
&amp; industrial $ 76,185 $ 0 $ 76,185 $ 77,528,075 $ 77,604,260 $ 48,385 $ 0
Commercial
real estate 1,186,687 228,621 1,415,308 209,568,360 210,983,668 714,720 15,011
Residential
real estate
-
1st lien 1,366,466 1,823,490 3,189,956 163,995,918 167,185,874 1,511,891 725,581
-
Jr lien 454,613 261,256 715,869 43,246,709 43,962,578 450,192 64,292
Consumer 53,597 2,777 56,374 6,255,365 6,311,739 0 2,777
$ 3,137,548 $ 2,316,144 $ 5,453,692 $ 500,594,427 $ 506,048,119 $ 2,725,188 $ 807,661
90
Days or
90
Days Total Non-Accrual More
and
December
31, 2016 30-89
Days or
More Past
Due Current Total
Loans Loans Accruing
Commercial
&amp; industrial $ 328,684 $ 26,042 $ 354,726 $ 68,375,847 $ 68,730,573 $ 143,128 $ 26,042
Commercial
real estate 824,836 222,738 1,047,574 200,680,706 201,728,280 765,584 0
Residential
real estate
-
1st lien 4,881,496 1,723,688 6,605,184 160,086,778 166,691,962 1,227,220 1,068,083
-
Jr lien 984,849 116,849 1,101,698 41,825,637 42,927,335 338,602 27,905
Consumer 53,972 2,176 56,148 7,114,928 7,171,076 0 2,176
$ 7,073,837 $ 2,091,493 $ 9,165,330 $ 478,083,896 $ 487,249,226 $ 2,474,534 $ 1,124,206
90
Days or
90
Days Total Non-Accrual More
and
September
30, 2016 30-89
Days or
More Past
Due Current Total
Loans Loans Accruing
Commercial
&amp; industrial $ 236,510 $ 116,720 $ 353,230 $ 69,438,101 $ 69,791,331 $ 205,358 $ 116,720
Commercial
real estate 655,874 249,749 905,623 189,340,967 190,246,590 759,332 227,302
Residential
real estate
-
1st lien 1,837,612 1,005,342 2,842,954 158,434,452 161,277,406 1,289,968 744,379
-
Jr lien 203,174 91,420 294,594 41,445,233 41,739,827 343,766 91,420
Consumer 66,776 0 66,776 7,064,965 7,131,741 0 0
$ 2,999,946 $ 1,463,231 $ 4,463,177 $ 465,723,718 $ 470,186,895 $ 2,598,424 $ 1,179,821 For
all loan segments, loans over 30 days past due are considered delinquent. As
of the balance sheet dates presented, residential mortgage loans in process of foreclosure consisted of the following:
Number
of loans Balance
September
30, 2017 7 $ 443,099
December
31, 2016 8 322,663
September
30, 2016 6 250,413 Allowance
for loan losses The
ALL is established through a provision for loan losses charged to earnings. Loan losses are charged against the allowance when
management believes the uncollectibility of a loan balance is probable. Subsequent recoveries, if any, are credited to the allowance. Unsecured
loans, primarily consumer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impaired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Value of the collateral is determined
in accordance with the Company’s appraisal policy. As
described below, the allowance consists of general, specific and unallocated components. However, the entire allowance is available
to absorb losses in the loan portfolio, regardless of specific, general and unallocated components considered in determining the
amount of the allowance. General
component The
general component of the ALL is based on historical loss experience and various qualitative factors and is stratified by the following
loan segments: commercial and industrial, commercial real estate, residential real estate 1st lien, residential real estate Jr
lien and consumer loans. The Company does not disaggregate its portfolio segments further into classes. Loss
ratios are calculated by loan segment for one year, two year, three year, four year and five year look back periods. Management
uses an average of historical losses based on a time frame appropriate to capture relevant loss data for each loan segment in
the current economic climate. During periods of economic stability, a relatively longer period (e.g., five years) may be appropriate.
During periods of significant expansion or contraction, the Company may appropriately shorten the historical time period. The
Company is currently using an extended look back period of five years. Qualitative
factors include the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ommercial real estate loans.
This evaluation is inherently subjective as it requires estimates that are susceptible to revision as more information becomes
available. The
qualitative factors are determined based on the various risk characteristics of each loan segment. The Company has policies, procedures
and internal controls that management believes are commensurate with the risk profile of each of these segments. Major risk characteristics
relevant to each portfolio segment are as follows: Commercial
&amp; Industrial – Commercial
Real Estate – Residential
Real Estate – 1st Lien – Residential
Real Estate – Jr Lien – Consumer
– Specific
component The
specific component of the ALL relates to loans that are impaired. Impaired loans include all troubled debt restructurings (TDR)
regardless of amount and all loans to a borrower that in the aggregate are greater than $100,000 and that are in non-accrual status.
A specific allowance is established for an impaired loan when its estimated impaired basis is less than the total recorded investment
in the loan. For all loan segments, except consumer loans, a loan is considered impaired when, based on current information and
events, in management’s estimation it is probable that the Company will be unable to collect the scheduled payments of principal
or interest when due according to the contractual terms of the loan agreement. Factors considered by management in determining
impairment include payment status, collateral value and probability of collecting scheduled principal and interest payments when
due. Loans that experience insignificant or temporary payment delays and payment shortfalls generally are not classified as impaired.
Management evaluates the significance of payment delays and payment shortfalls on a case-by-case basis, taking into consideration
all of the circumstances surrounding the loan and the borrower, including the length and frequency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A
TDR occurs when the Company, for economic or legal reasons related to the borrower’s financial difficulties, grants a concession
to the borrower that would otherwise not be granted. TDRs may include the transfer of assets to the Company in partial satisfaction
of a troubled loan, a modification of a loan’s terms, or a combination of the two. Large
groups of smaller balance homogeneous loans are collectively evaluated for impairment. Accordingly, the Company does not separately
identify individual consumer loans for impairment evaluation, unless such loans are subject to a restructuring agreement. Unallocated
component An
unallocated component of the ALL is maintained to cover uncertainties that could affect management’s estimate of probable
losses. The unallocated component reflects management’s estimate of the margin of imprecision inherent in the underlying
assumptions used in the methodologies for estimating specific and general losses in the portfolio. ALL
methodology changes implemented as of June 30, 2017 During
the second quarter of 2017, the Company transitioned to a software solution for preparing the ALL calculation and related reports,
replacing previously used Excel spreadsheets. The software solution provides the Company with stronger data integrity, ease and
efficiency in ALL preparation, and helps ready the Company for the future transition to the CECL model. During the implementation
and testing of the software, several changes to the underlying ALL methodology were made. Those changes included (i) removing
the government guaranteed balances from the calculation of the ALL for both the pooled loans and impaired loans, (ii) treating
all TDRs as impaired regardless of size, and (iii) using a fixed look back period for historical losses based on loss history
and economic conditions rather than applying the highest look back period of the last 5 years. The Company has a solid history
of collection of government guarantees; removal of the guaranteed portion of the loan balance from the ALL calculation for government
guaranteed loans reduces the amount of reserves that would otherwise be required against those loans. Management expects the change
to the historical loss methodology will eliminate sharp increases or decreases in loss ratios resulting from isolated losses rolling
into or out of the look back period and is more reflective of the Company’s loss history during periods of economic stability.
Although the inclusion of all TDRs in the impaired calculation now requires the individual analysis of a significantly larger
number of loans than was the case under the previous ALL methodology, the ability to individually analyze a greater number of
loans is facilitated by the new software. Compared to the prior ALL methodology, the net impact of the foregoing methodology changes
reduced required reserves by approximately $247,000 for the quarter ended June 30, 2017, the quarter during which the changes
were first implemented. The
tables below summarize changes in the ALL and select loan information, by portfolio segment, for the periods indicated. As
of or for the three months ended September 30, 2017
Residential Residential
Commercial Commercial Real
Estate Real
Estate
&amp;
Industrial Real
Estate 1st
Lien Jr
Lien Consumer Unallocated Total
Allowance
for loan losses
Beginning
balance $ 695,663 $ 2,530,215 $ 1,363,324 $ 374,364 $ 51,295 $ 359,517 $ 5,374,378
Charge-offs 0 0 (84,098 ) 0 (35,825 ) 0 (119,923 )
Recoveries 19,151 0 4,621 60 8,026 0 31,858
Provision
(credit) (41,481 ) 113,047 136,764 11,115 28,115 (97,560 ) 150,000
Ending
balance $ 673,333 $ 2,643,262 $ 1,420,611 $ 385,539 $ 51,611 $ 261,957 $ 5,436,313 As
of or for the nine months ended September 30, 2017
Residential Residential
Commercial Commercial Real
Estate Real
Estate
&amp;
Industrial Real
Estate 1st
Lien Jr
Lien Consumer Unallocated Total
Allowance
for loan losses
Beginning
balance $ 726,848 $ 2,496,085 $ 1,369,757 $ 371,176 $ 83,973 $ 230,606 $ 5,278,445
Charge-offs 0 (160,207 ) (88,833 ) (15,311 ) (99,617 ) 0 (363,968 )
Recoveries 23,469 231 14,838 180 33,118 0 71,836
Provision
(credit) (76,984 ) 307,153 124,849 29,494 34,137 31,351 450,000
Ending
balance $ 673,333 $ 2,643,262 $ 1,420,611 $ 385,539 $ 51,611 $ 261,957 $ 5,436,313
Allowance
for loan losses
Evaluated
for impairment
Individually $ 0 $ 65,150 $ 153,570 $ 119,224 $ 0 $ 0 $ 337,944
Collectively 673,333 2,578,112 1,267,041 266,315 51,611 261,957 5,098,369
$ 673,333 $ 2,643,262 $ 1,420,611 $ 385,539 $ 51,611 $ 261,957 $ 5,436,313
Loans
evaluated for impairment
Individually $ 48,385 $ 1,936,399 $ 3,760,913 $ 379,777 $ 0 $ 6,125,474
Collectively 77,555,875 209,047,269 163,424,961 43,582,801 6,311,739 499,922,645
$ 77,604,260 $ 210,983,668 $ 167,185,874 $ 43,962,578 $ 6,311,739 $ 506,048,119 As
of or for the year ended December 31, 2016
Residential Residential
Commercial Commercial Real
Estate Real
Estate
&amp;
Industrial Real
Estate 1st
Lien Jr
Lien Consumer Unallocated Total
Allowance
for loan losses
Beginning
balance $ 712,902 $ 2,152,678 $ 1,368,028 $ 422,822 $ 75,689 $ 279,759 $ 5,011,878
Charge-offs (49,009 ) 0 (244,149 ) 0 (15,404 ) 0 (308,562 )
Recoveries 36,032 0 23,712 240 15,145 0 75,129
Provision
(credit) 26,923 343,407 222,166 (51,886 ) 8,543 (49,153 ) 500,000
Ending
balance $ 726,848 $ 2,496,085 $ 1,369,757 $ 371,176 $ 83,973 $ 230,606 $ 5,278,445
Allowance
for loan losses
Evaluated
for impairment
Individually $ 0 $ 86,400 $ 6,200 $ 114,800 $ 0 $ 0 $ 207,400
Collectively 726,848 2,409,685 1,363,557 256,376 83,973 230,606 5,071,045
$ 726,848 $ 2,496,085 $ 1,369,757 $ 371,176 $ 83,973 $ 230,606 $ 5,278,445
Loans
evaluated for impairment
Individually $ 48,385 $ 687,495 $ 946,809 $ 224,053 $ 0 $ 1,906,742
Collectively 68,682,188 201,040,785 165,745,153 42,703,282 7,171,076 485,342,484
$ 68,730,573 $ 201,728,280 $ 166,691,962 $ 42,927,335 $ 7,171,076 $ 487,249,226 As
of or for the three months ended September 30, 2016
Residential Residential
Commercial Commercial Real
Estate Real
Estate
&amp;
Industrial Real
Estate 1st
Lien Jr
Lien Consumer Unallocated Total
Allowance
for loan losses
Beginning
balance $ 825,242 $ 2,316,966 $ 1,294,272 $ 414,082 $ 80,560 $ 146,298 $ 5,077,420
Charge-offs (1,358 ) 0 (42,000 ) 0 (14,438 ) 0 (57,796 )
Recoveries 2,174 0 3,974 60 4,133 0 10,341
Provision
(credit) (54,384 ) 34,435 82,396 (32,861 ) (11,915 ) 132,329 150,000
Ending
balance $ 771,674 $ 2,351,401 $ 1,338,642 $ 381,281 $ 58,340 $ 278,627 $ 5,179,965 As
of or for the nine months ended September 30, 2016
Residential Residential
Commercial Commercial Real
Estate Real
Estate
&amp;
Industrial Real
Estate 1st
Lien Jr
Lien Consumer Unallocated Total
Allowance
for loan losses
Beginning
balance $ 712,902 $ 2,152,678 $ 1,368,028 $ 422,822 $ 75,689 $ 279,759 $ 5,011,878
Charge-offs (12,194 ) 0 (234,549 ) 0 (38,412 ) 0 (285,155 )
Recoveries 22,650 0 9,660 180 20,752 0 53,242
Provision
(credit) 48,316 198,723 195,503 (41,721 ) 311 (1,132 ) 400,000
Ending
balance $ 771,674 $ 2,351,401 $ 1,338,642 $ 381,281 $ 58,340 $ 278,627 $ 5,179,965
Allowance
for loan losses
Evaluated
for impairment
Individually $ 0 $ 92,900 $ 19,000 $ 115,600 $ 0 $ 0 $ 227,500
Collectively 771,674 2,258,501 1,319,642 265,681 58,340 278,627 4,952,465
$ 771,674 $ 2,351,401 $ 1,338,642 $ 381,281 $ 58,340 $ 278,627 $ 5,179,965
Loans
evaluated for impairment
Individually $ 188,528 $ 703,852 $ 1,064,752 $ 226,590 $ 0 $ 2,183,722
Collectively 69,602,803 189,542,738 160,212,654 41,513,237 7,131,741 468,003,173
$ 69,791,331 $ 190,246,590 $ 161,277,406 $ 41,739,827 $ 7,131,741 $ 470,186,895 Impaired
loans, by portfolio segment, were as follows:
As
of September 30, 2017
Unpaid Average Average Interest
Recorded Principal Related Recorded Recorded Income
Investment Balance Allowance Investment
(1) Investment
(2) Recognized
(2)
Related
allowance recorded
Commercial
real estate $ 204,645 $ 225,681 $ 65,150 $ 207,572 $ 212,451 $ 0
Residential
real estate
-
1st lien 1,071,713 1,108,286 153,570 1,055,232 608,943 20,535
-
Jr lien 224,957 293,638 119,224 254,291 238,679 305
1,501,315 1,627,605 337,944 1,517,095 1,060,073 20,840
No
related allowance recorded
Commercial
&amp; industrial 48,385 62,498 91,882 70,133 0
Commercial
real estate 1,735,982 2,305,028 1,749,498 1,105,573 50,123
Residential
real estate
-
1st lien 2,705,775 3,006,813 2,630,926 1,587,592 87,720
-
Jr lien 154,839 154,918 145,830 107,120 0
4,644,981 5,529,257 4,618,136 2,870,418 137,843
$ 6,146,296 $ 7,156,862 $ 337,944 $ 6,135,231 $ 3,930,491 $ 158,683 (1)
For the three months ended September 30, 2017 (2)
For the nine months ended September 30, 2017 In
the table above, recorded investment of impaired loans as of September 30, 2017 includes accrued interest receivable and deferred
net loan costs of $20,822.
As
of December 31, 2016 2016
Unpaid Average
Recorded Principal Related Recorded
Investment Balance Allowance Investment
Related
allowance recorded
Commercial
real estate $ 220,257 $ 232,073 $ 86,400 $ 89,664
Residential
real estate - 1st lien 271,962 275,118 6,200 350,709
Residential
real estate - Jr lien 224,053 284,342 114,800 241,965
716,272 791,533 207,400 682,338
No
related allowance recorded
Commercial
&amp; industrial 48,385 62,498 183,925
Commercial
real estate 467,238 521,991 1,059,542
Residential
real estate - 1st lien 674,847 893,741 877,237
Residential
real estate - Jr lien 0 0 15,888
1,190,470 1,478,230 2,136,592
$ 1,906,742 $ 2,269,763 $ 207,400 $ 2,818,930
As
of September 30, 2016
Unpaid Average Average
Recorded Principal Related Recorded Recorded
Investment Balance Allowance Investment(1) Investment(2)
Related
allowance recorded
Commercial
real estate $ 228,062 $ 235,152 $ 92,900 $ 0 $ 45,612
Residential
real estate
-
1st lien 436,191 579,182 19,000 435,802 296,316
-
Jr lien 226,590 284,314 115,600 262,589 197,154
890,843 1,098,648 227,500 698,391 539,082
No
related allowance recorded
Commercial
&amp; industrial 188,528 262,297 198,137 174,248
Commercial
real estate 475,790 523,245 901,468 966,095
Residential
real estate
-
1st lien 628,561 729,602 918,378 742,267
-
Jr lien 0 0 39,721 15,888
1,292,879 1,515,144 2,057,704 1,898,498
Total $ 2,183,722 $ 2,613,792 $ 227,500 $ 2,756,095 $ 2,437,580 (1)
For the three months ended September 30, 2016 (2)
For the nine months ended September 30, 2016 Interest
income recognized on impaired loans was immaterial for the December 31, 2016 and September 30, 2016 periods presented. For
all loan segments, the accrual of interest is discontinued when a loan is specifically determined to be impaired or when the loan
is delinquent 90 days and management believes, after considering collection efforts and other factors, that the borrower's financial
condition is such that collection of interest is considered by management to be doubtful. Any unpaid interest previously accrued
on those loans is reversed from income. Interest income is generally not recognized on specific impaired loans unless the likelihood
of further loss is considered by management to be remote. Interest payments received on impaired loans are generally applied as
a reduction of the loan principal balance. Loans are returned to accrual status when all the principal and interest amounts contractually
due are brought current and future payments are considered by management to be reasonably assured. Credit
Quality Grouping In
developing the ALL, management uses credit quality grouping to help evaluate trends in credit quality. The Company groups credit
risk into Groups A, B and C. The manner the Company utilizes to assign risk grouping is driven by loan purpose. Commercial purpose
loans are individually risk graded while the retail portion of the portfolio is generally grouped by delinquency pool. Group
A loans - Acceptable Risk Group
B loans – Management Involved Group
C loans – Unacceptable Risk Commercial
purpose loan ratings are assigned by the commercial account officer; for larger and more complex commercial loans, the credit
rating is a collaborative assignment by the lender and the credit analyst. The credit risk rating is based on the borrower's expected
performance, i.e., the likelihood that the borrower will be able to service its obligations in accordance with the loan terms.
Credit risk ratings are meant to measure risk versus simply record history. Assessment of expected future payment performance
requires consideration of numerous factors. While past performance is part of the overall evaluation, expected performance is
based on an analysis of the borrower's financial strength, and historical and projected factors such as size and financing alternatives,
capacity and cash flow, balance sheet and income statement trends, the quality and timeliness of financial reporting, and the
quality of the borrower’s management. Other factors influencing the credit risk rating to a lesser degree include collateral
coverage and control, guarantor strength and commitment, documentation, structure and covenants and industry conditions. There
are uncertainties inherent in this process. Credit
risk ratings are dynamic and require updating whenever relevant information is received. The risk ratings of larger or more complex
loans, and Group B and C rated loans, are assessed at the time of their respective annual reviews, during quarterly updates, in
action plans or at any other time that relevant information warrants update. Lenders are required to make immediate disclosure
to the Chief Credit Officer of any known increase in loan risk, even if considered temporary in nature. The
risk ratings within the loan portfolio, by segment, as of the balance sheet dates were as follows: As
of September 30, 2017
Residential Residential
Commercial Commercial Real
Estate Real
Estate
&amp;
Industrial Real
Estate 1st
Lien Jr
Lien Consumer Total
Group
A $ 74,066,398 $ 201,257,154 $ 164,684,918 $ 43,235,529 $ 6,308,962 $ 489,552,961
Group
B 277,046 877,021 0 154,942 0 1,309,009
Group
C 3,260,816 8,849,493 2,500,956 572,107 2,777 15,186,149
$ 77,604,260 $ 210,983,668 $ 167,185,874 $ 43,962,578 $ 6,311,739 $ 506,048,119 As
of December 31, 2016
Residential Residential
Commercial Commercial Real
Estate Real
Estate
&amp;
Industrial Real
Estate 1st
Lien Jr
Lien Consumer Total
Group
A $ 67,297,983 $ 191,755,393 $ 164,708,778 $ 42,289,062 $ 7,168,901 $ 473,220,117
Group
B 512,329 2,971,364 0 169,054 0 3,652,747
Group
C 920,261 7,001,523 1,983,184 469,219 2,175 10,376,362
$ 68,730,573 $ 201,728,280 $ 166,691,962 $ 42,927,335 $ 7,171,076 $ 487,249,226 As
of September 30, 2016
Residential Residential
Commercial Commercial Real
Estate Real
Estate
&amp;
Industrial Real
Estate 1st
Lien Jr
Lien Consumer Total
Group
A $ 67,062,235 $ 179,855,087 $ 158,989,152 $ 41,124,097 $ 7,131,741 $ 454,162,312
Group
B 1,551,890 3,270,984 451,736 146,896 0 5,421,506
Group
C 1,177,206 7,120,519 1,836,518 468,834 0 10,603,077
$ 69,791,331 $ 190,246,590 $ 161,277,406 $ 41,739,827 $ 7,131,741 $ 470,186,895 Modifications
of Loans and TDRs A
loan is classified as a TDR if, for economic or legal reasons related to a borrower’s financial difficulties, the Company
grants a concession to the borrower that it would not otherwise consider. The
Company is deemed to have granted such a concession if it has modified a troubled loan in any of the following ways:
● Reduced
accrued interest;
● Reduced
the original contractual interest rate to a rate that is below the current market rate for the borrower;
● Converted
a variable-rate loan to a fixed-rate loan;
● Extended
the term of the loan beyond an insignificant delay;
● Deferred
or forgiven principal in an amount greater than three months of payments; or
● Performed
a refinancing and deferred or forgiven principal on the original loan. An
insignificant delay or insignificant shortfall in the amount of payments typically would not require the loan to be accounted
for as a TDR. However, pursuant to regulatory guidance, any payment delay longer than three months is generally not considered
insignificant. Management’s assessment of whether a concession has been granted also takes into account payments expected
to be received from third parties, including third-party guarantors, provided that the third party has the ability to perform
on the guarantee. The
Company’s TDRs are principally a result of extending loan repayment terms to relieve cash flow difficulties. The Company
has only, on a limited basis, reduced interest rates for borrowers below the current market rate for the borrower. The Company
has not forgiven principal or reduced accrued interest within the terms of original restructurings, nor has it converted variable
rate terms to fixed rate terms. However, the Company evaluates each TDR situation on its own merits and does not foreclose the
granting of any particular type of concession. New
TDRs, by portfolio segment, during the periods presented were as follows:
Three
months ended September 30, 2017 Nine
months ended September 30, 2017
Pre- Post- Pre- Post-
Modification Modification Modification Modification
Outstanding Outstanding Outstanding Outstanding
Number
of Recorded Recorded Number
of Recorded Recorded
Contracts Investment Investment Contracts Investment Investment
Residential
real estate
-
1st lien 1 $80,323 $87,844 2 $122,180 $145,262
Year
ended December 31, 2016 Pre- Post-
Modification Modification
Outstanding Outstanding
Number
of Recorded Recorded
Contracts Investment Investment
Residential
real estate
-
1st lien 8 $ 572,418 $ 598,030
-
Jr lien 2 62,819 64,977
10 $ 635,237 $ 663,007
Three
months ended September 30, 2016 Nine
months ended September 30, 2016
Pre- Post- Pre- Post-
Modification Modification Modification Modification
Outstanding Outstanding Outstanding Outstanding
Number
of Recorded Recorded Number
of Recorded Recorded
Contracts Investment Investment Contracts Investment Investment
Residential
real estate
-
1st lien 3 $ 177,182 $ 185,107 8 $ 572,418 $ 598,030
-
Jr lien 0 0 0 2 62,819 64,977
3 $ 177,182 $ 185,107 10 $ 635,237 $ 663,007 The
TDR’s for which there was a payment default during the twelve month periods presented were as follows:
Twelve
months ended September 30, 2017 Number
of Recorded
Contracts Investment
Residential
real estate – 1st lien 1 $ 87,844
Twelve
months ended December 31, 2016 Number
of Recorded
Contracts Investment
Residential
real estate - 1st lien 2 $ 93,230
Residential
real estate - Jr lien 1 54,557
3 $ 147,787
Twelve
months ended September 30, 2016 Number
of Recorded
Contracts Investment
Commercial 1 $ 71,808
Commercial
real estate 1 228,063
Residential
real estate - 1st lien 2 94,004
Residential
real estate - Jr lien 1 54,557
5 $ 448,432 TDRs
are treated as other impaired loans and carry individual specific reserves with respect to the calculation of the ALL. These loans
are categorized as non-performing, may be past due, and are generally adversely risk rated. The TDRs that have defaulted under
their restructured terms are generally in collection status and their reserve is typically calculated using the fair value of
collateral method. The
specific allowances related to TDRs as of the balance sheet dates are presented in the table below.
September
30, December
31, September
30,
2017 2016 2016
Specific
Allocation(1) $ 216,939 $ 92,600 $ 98,600
(1)
The increase in specific allocations at September 30, 2017 is principally related to the change in methodology during the second
quarter of 2017 that recognized all TDR’s as impaired. As
of the balance sheet dates, the Company evaluates whether it is contractually committed to lend additional funds to debtors with
impaired, non-accrual or modified loans. The Company is contractually committed to lend on one Small Business Administration (SBA)
guaranteed line of credit to a borrower whose lending relationship was previously restructured.</t>
  </si>
  <si>
    <t>6. Goodwill and Other Intangible Assets</t>
  </si>
  <si>
    <t>Goodwill and Intangible Assets Disclosure [Abstract]</t>
  </si>
  <si>
    <t>Note 6. Goodwill and Other Intangible Assets</t>
  </si>
  <si>
    <t>As
a result of a merger with LyndonBank on December 31, 2007, the Company recorded goodwill amounting to $11,574,269. The goodwill
is not amortizable and is not deductible for tax purposes. The
Company also initially recorded $4,161,000 of acquired identified intangible assets in the LyndonBank merger, representing the
core deposit intangible which is subject to amortization as a non-interest expense over a ten year period. The accumulated amortization
expense was $4,092,834 and $3,820,139 as of September 30, 2017 and 2016, respectively. Amortization
expense for the core deposit intangible for the first nine months of 2017 and 2016 was $204,525. The future amortization expense
related to the remaining core deposit intangible is $68,166 and will be fully expensed in 2017. Management
evaluates goodwill for impairment annually and the core deposit intangible for impairment if conditions warrant. As of the date
of the most recent evaluation (December 31, 2016), management concluded that no impairment existed in either category.</t>
  </si>
  <si>
    <t>7. Fair Value</t>
  </si>
  <si>
    <t>Fair Value Disclosures [Abstract]</t>
  </si>
  <si>
    <t>Note 7. Fair Value</t>
  </si>
  <si>
    <t>Certain
assets and liabilities are recorded at fair value to provide additional insight into the Company’s quality of earnings.
The fair values of some of these assets and liabilities are measured on a recurring basis while others are measured on a non-recurring
basis, with the determination based upon applicable existing accounting pronouncements. For example, securities available-for-sale
are recorded at fair value on a recurring basis. Other assets, such as MSRs, loans held-for-sale, impaired loans, and OREO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The level within the
fair value hierarchy is based on the lowest level of input that is significant to the fair value measurement (with Level 1 considered
highest and Level 3 considered lowest). A brief description of each level follows.
Level
1 Quoted
prices in active markets for identical assets or liabilities. Level 1 assets and liabilities include debt and equity securities
and derivative contracts that are traded in an active exchange market, as well as U.S. Treasury, other U.S. Government debt
securities that are highly liquid and are actively traded in over-the-counter markets.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MSRs, impaired loans and OREO.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methods and assumptions were used by the Company in estimating its fair value measurements and disclosures: Cash
and cash equivalents: Securities
AFS and HTM: Restricted
equity securities: Loans
and loans held-for-sale: The
fair value of loans held-for-sale is based upon an actual purchase and sale agreement between the Company and an independent market
participant. The sale is executed within a reasonable period following quarter end at the stated fair value. MSRs: OREO: Deposits,
repurchase agreements and borrowed funds: Capital
lease obligations: Junior
subordinated debentures: Accrued
interest: Off-balance-sheet
credit related instruments: FASB
Accounting Standards Codification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Assets
and Liabilities Recorded at Fair Value on a Recurring Basis Assets
measured at fair value on a recurring basis and reflected in the consolidated balance sheets at the dates presented, segregated
by fair value hierarchy, are summarized below:
September
30, 2017 Level
2
Assets:
(market approach)
U.S.
GSE debt securities $ 15,256,844
Agency
MBS 16,508,044
Other
investments 4,954,785
$ 36,719,673
December
31, 2016 Level
2
Assets:
(market approach)
U.S.
GSE debt securities $ 17,317,328
Agency
MBS 13,154,228
Other
investments 3,243,495
$ 33,715,051
September
30, 2016 Level
2
Assets:
(market approach)
U.S.
GSE debt securities $ 13,843,494
Agency
MBS 12,526,616
Other
investments 3,042,106
$ 29,412,216 There
were no Level 1 or Level 3 assets or liabilities measured on a recurring basis as of the balance sheet dates presented. Assets
and Liabilities Recorded at Fair Value on a Non-Recurring Basis The
following table includes assets measured at fair value on a non-recurring basis that have had a fair value adjustment since their
initial recognition. Impaired loans measured at fair value only include impaired loans with a related specific ALL and are presented
net of specific allowances as disclosed in Note 5. Assets
measured at fair value on a non-recurring basis and reflected in the consolidated balance sheets at the dates presented, segregated
by fair value hierarchy, are summarized below:
September
30, 2017 Level
2
Assets:
(market approach)
MSRs
(1) $ 1,113,034
Impaired
loans, net of related allowance 0
OREO 324,235
December
31, 2016 Level
2
Assets:
(market approach)
MSRs
(1) $ 1,210,695
Impaired
loans, net of related allowance 508,872
OREO 394,000
September
30, 2016 Level
2
Assets:
(market approach)
MSRs
(1) $ 1,215,311
Impaired
loans, net of related allowance 663,343
OREO 409,000 (1)
Represents MSRs at lower of cost or fair value, including MSRs deemed to be impaired and for which a valuation allowance was established
to carry at fair value as of the balance sheet dates presented. There
were no Level 1 or Level 3 assets or liabilities measured on a non-recurring basis as of the balance sheet dates presented. The
estimated fair values of commitments to extend credit and letters of credit were immaterial as of the dates presented in the tables
below. The estimated fair values of the Company's financial instruments were as follows:
September
30, 2017 Fair Fair Fair Fair
Carrying Value Value Value Value
Amount Level
1 Level
2 Level
3 Total
(Dollars
in Thousands)
Financial
assets:
Cash
and cash equivalents $ 29,720 $ 29,720 $ 0 $ 0 $ 29,720
Securities
held-to-maturity 53,882 0 54,571 0 54,571
Securities
available-for-sale 36,720 0 36,720 0 36,720
Restricted
equity securities 1,700 0 1,700 0 1,700
Loans
and loans held-for-sale
Commercial
&amp; industrial 76,890 0 0 77,533 77,533
Commercial
real estate 208,232 0 0 209,648 209,648
Residential
real estate - 1st lien 166,366 0 0 168,903 168,903
Residential
real estate - Jr lien 43,555 0 0 43,931 43,931
Consumer 6,256 0 0 6,491 6,491
MSRs
(1) 1,113 0 1,289 0 1,289
Accrued
interest receivable 1,893 0 1,893 0 1,893
Financial
liabilities:
Deposits
Other
deposits 502,963 0 502,203 0 502,203
Brokered
deposits 53,789 0 53,786 0 53,786
Long-term
borrowings 3,550 0 3,219 0 3,219
Repurchase
agreements 27,459 0 27,459 0 27,459
Capital
lease obligations 409 0 409 0 409
Subordinated
debentures 12,887 0 12,844 0 12,844
Accrued
interest payable 109 0 109 0 109 (1)
Reported fair value represents all MSRs for loans serviced by the Company at September 30, 2017, regardless of carrying amount.
December
31, 2016 Fair Fair Fair Fair
Carrying Value Value Value Value
Amount Level
1 Level
2 Level
3 Total
(Dollars
in Thousands)
Financial
assets:
Cash
and cash equivalents $ 29,614 $ 29,614 $ 0 $ 0 $ 29,614
Securities
held-to-maturity 49,887 0 51,035 0 51,035
Securities
available-for-sale 33,715 0 33,715 0 33,715
Restricted
equity securities 2,756 0 2,756 0 2,756
Loans
and loans held-for-sale
Commercial
&amp; industrial 67,972 0 48 68,727 68,775
Commercial
real estate 199,136 0 601 201,560 202,161
Residential
real estate - 1st lien 165,243 0 941 166,858 167,799
Residential
real estate - Jr lien 42,536 0 109 42,948 43,057
Consumer 7,084 0 0 7,371 7,371
MSRs(1) 1,211 0 1,302 0 1,302
Accrued
interest receivable 1,819 0 1,819 0 1,819
Financial
liabilities:
Deposits
Other
deposits 470,002 0 469,323 0 469,323
Brokered
deposits 34,733 0 34,745 0 34,745
Short-term
borrowings 30,000 0 30,000 0 30,000
Long-term
borrowings 1,550 0 1,376 0 1,376
Repurchase
agreements 30,423 0 30,423 0 30,423
Capital
lease obligations 483 0 483 0 483
Subordinated
debentures 12,887 0 12,849 0 12,849
Accrued
interest payable 73 0 73 0 73 (1)
Reported fair value represents all MSRs for loans serviced by the Company at December 31, 2016, regardless of carrying amount.
September
30, 2016 Fair Fair Fair Fair
Carrying Value Value Value Value
Amount Level
1 Level
2 Level
3 Total
(Dollars
in Thousands)
Financial
assets:
Cash
and cash equivalents $ 12,380 $ 12,380 $ 0 $ 0 $ 12,380
Securities
held-to-maturity 56,837 0 57,592 0 57,592
Securities
available-for-sale 29,412 0 29,412 0 29,412
Restricted
equity securities 1,856 0 1,856 0 1,856
Loans
and loans held-for-sale
Commercial
&amp; industrial 68,978 0 189 69,957 70,146
Commercial
real estate 187,783 0 611 192,329 192,940
Residential
real estate - 1st lien 160,552 0 1,046 163,770 164,816
Residential
real estate - Jr lien 41,334 0 111 41,826 41,937
Consumer 7,069 0 0 7,358 7,358
MSRs
(1) 1,215 0 1,333 0 1,333
Accrued
interest receivable 1,650 0 1,650 0 1,650
Financial
liabilities:
Deposits
Other
deposits 470,587 0 470,785 0 470,785
Brokered
deposits 33,220 0 33,223 0 33,223
Federal
funds purchased and short-term borrowings 5,245 0 5,245 0 5,245
Long-term
borrowings 550 0 503 0 503
Repurchase
agreements 25,834 0 25,834 0 25,834
Capital
lease obligations 494 0 494 0 494
Subordinated
debentures 12,887 0 12,852 0 12,852
Accrued
interest payable 44 0 44 0 44 (1)
Reported fair value represents all MSRs for loans serviced by the Company at September 30, 2016, regardless of carrying amount.</t>
  </si>
  <si>
    <t>8. Loan Servicing</t>
  </si>
  <si>
    <t>Transfers and Servicing of Financial Assets [Abstract]</t>
  </si>
  <si>
    <t>Note 8. Loan Servicing</t>
  </si>
  <si>
    <t xml:space="preserve">The
following table shows the changes in the carrying amount of the mortgage servicing rights, included in other assets in the consolidated
balance sheets, for the periods indicated:
Nine
Months Ended Year
Ended Nine
Months Ended
September
30, 2017 December
31, 2016 September
30, 2016
Balance
at beginning of year $1,210,695 $1,293,079 $1,293,079
Mortgage
servicing rights capitalized 82,686 176,705 152,900
Mortgage
servicing rights amortized (180,347) (266,603) (208,706)
Change
in valuation allowance 0 7,514 (21,962)
Balance
at end of period $1,113,034 $1,210,695 $1,215,311 </t>
  </si>
  <si>
    <t>9. Legal Proceedings</t>
  </si>
  <si>
    <t>Legal Proceedings</t>
  </si>
  <si>
    <t>Note 9. Legal Proceedings</t>
  </si>
  <si>
    <t>In
the normal course of business, the Company and its subsidiary are involved in litigation that is considered incidental to their
business. Management does not expect that any such litigation will be material to the Company's consolidated financial condition
or results of operations.</t>
  </si>
  <si>
    <t>10. Subsequent Event</t>
  </si>
  <si>
    <t>Subsequent Events [Abstract]</t>
  </si>
  <si>
    <t>Note 10. Subsequent Event</t>
  </si>
  <si>
    <t>The
Company has evaluated events and transactions through the date that the financial statements were issued for potential recognition
or disclosure in these financial statements, as required by US GAAP. On September 22, 2017, the Company declared a cash dividend
of $0.17 per common share payable November 1, 2017 to shareholders of record as of October 15, 2017. This dividend, amounting
to $864,746, was accrued at September 30, 2017.</t>
  </si>
  <si>
    <t>1. Basis of Presentation and Consolidation (Policies)</t>
  </si>
  <si>
    <t>Basis of Presentation and Consolidation</t>
  </si>
  <si>
    <t>Recent Accounting Developments</t>
  </si>
  <si>
    <t>3. Earnings per Common Share (Tables)</t>
  </si>
  <si>
    <t>Schedule Of Earnings Per Share</t>
  </si>
  <si>
    <t xml:space="preserve">Three
Months Ended September 30,
2017 2016
Net
income, as reported $ 1,792,949 $ 1,515,900
Less:
dividends to preferred shareholders 26,562 21,875
Net
income available to common shareholders $ 1,766,387 $ 1,494,025
Weighted
average number of common shares
used
in calculating earnings per share 5,091,283 5,032,156
Earnings
per common share $ 0.35 $ 0.30
Nine
Months Ended September 30,
2017 2016
Net
income, as reported $ 4,706,679 $ 3,980,593
Less:
dividends to preferred shareholders 75,000 65,625
Net
income available to common shareholders $ 4,631,679 $ 3,914,968
Weighted
average number of common shares
used
in calculating earnings per share 5,077,473 5,016,191
Earnings
per common share $ 0.91 $ 0.78 </t>
  </si>
  <si>
    <t>4. Investment Securities (Tables)</t>
  </si>
  <si>
    <t>Schedule Of Available For Sale Securities</t>
  </si>
  <si>
    <t xml:space="preserve">Gross Gross
Amortized Unrealized Unrealized Fair
Securities
AFS Cost Gains Losses Value
September
30, 2017
U.S.
Government sponsored enterprise (GSE) debt securities $ 15,316,323 $ 9,140 $ 68,619 $ 15,256,844
Agency
mortgage-backed securities (Agency MBS) 16,568,291 29,716 89,963 16,508,044
Other
investments 4,955,000 11,831 12,046 4,954,785
$ 36,839,614 $ 50,687 $ 170,628 $ 36,719,673
December
31, 2016
U.S.
GSE debt securities $ 17,365,805 $ 24,854 $ 73,331 $ 17,317,328
Agency
MBS 13,265,790 3,896 115,458 13,154,228
Other
investments 3,221,000 24,947 2,452 3,243,495
$ 33,852,595 $ 53,697 $ 191,241 $ 33,715,051
September
30, 2016
U.S.
GSE debt securities $ 13,751,867 $ 96,874 $ 5,247 $ 13,843,494
Agency
MBS 12,380,416 164,771 18,571 12,526,616
Other
investments 2,973,000 69,106 0 3,042,106
$ 29,105,283 $ 330,751 $ 23,818 $ 29,412,216 </t>
  </si>
  <si>
    <t>Schedule Of Held to Maturity Securities</t>
  </si>
  <si>
    <t xml:space="preserve">Gross Gross
Amortized Unrealized Unrealized Fair
Securities
HTM Cost Gains Losses Value*
September
30, 2017
States
and political subdivisions $ 53,882,287 $ 688,713 $ 0 $ 54,571,000
December
31, 2016
States
and political subdivisions $ 49,886,631 $ 1,148,369 $ 0 $ 51,035,000
September
30, 2016
States
and political subdivisions $ 56,837,100 $ 754,900 $ 0 $ 57,592,000 </t>
  </si>
  <si>
    <t>Schedule of Maturities of Debt Securities Available for Sale</t>
  </si>
  <si>
    <t xml:space="preserve">Amortized Fair
Cost Value
September
30, 2017 $ 36,839,614 $ 36,719,673
December
31, 2016 33,604,595 33,469,254
September
30, 2016 29,105,283 29,412,216
Amortized Fair
Cost Value
September
30, 2017
Due
in one year or less $ 2,250,000 $ 2,245,258
Due
from one to five years 13,029,323 13,009,642
Due
from five to ten years 4,992,000 4,956,729
Agency
MBS 16,568,291 16,508,044
$ 36,839,614 $ 36,719,673
December
31, 2016
Due
in one year or less $ 2,006,027 $ 2,010,287
Due
from one to five years 17,335,778 17,329,503
Due
from five to ten years 1,245,000 1,221,033
Agency
MBS 13,265,790 13,154,228
$ 33,852,595 $ 33,715,051
September
30, 2016
Due
in one year or less $ 1,000,000 $ 1,001,865
Due
from one to five years 14,479,867 14,630,210
Due
from five to ten years 1,245,000 1,253,525
Agency
MBS 12,380,416 12,526,616
$ 29,105,283 $ 29,412,216 </t>
  </si>
  <si>
    <t>Schedule Of Maturities of Debt Securities Held to Maturity</t>
  </si>
  <si>
    <t xml:space="preserve">Amortized Fair
Cost Value*
September
30, 2017
Due
in one year or less $ 28,773,116 $ 28,773,000
Due
from one to five years 4,866,604 5,039,000
Due
from five to ten years 3,990,576 4,163,000
Due
after ten years 16,251,991 16,596,000
$ 53,882,287 $ 54,571,000
December
31, 2016
Due
in one year or less $ 25,368,725 $ 25,369,000
Due
from one to five years 4,030,900 4,318,000
Due
from five to ten years 4,013,242 4,300,000
Due
after ten years 16,473,764 17,048,000
$ 49,886,631 $ 51,035,000
September
30, 2016
Due
in one year or less $ 35,141,204 $ 35,141,000
Due
from one to five years 4,029,095 4,218,000
Due
from five to ten years 3,430,921 3,620,000
Due
after ten years 14,235,880 14,613,000
$ 56,837,100 $ 57,592,000 </t>
  </si>
  <si>
    <t>Schedule Of Unrealized Loss</t>
  </si>
  <si>
    <t xml:space="preserve">Less
than 12 months 12
months or more Total
Fair Unrealized Fair Unrealized Number
of Fair Unrealized
Value Loss Value Loss Securities Value Loss
September
30, 2017
U.S.
GSE debt securities $ 9,702,979 $ 41,405 $ 1,972,786 $ 27,214 10 $ 11,675,765 $ 68,619
Agency
MBS 11,618,020 86,230 209,545 3,733 15 11,827,565 89,963
Other
investments 1,969,953 12,046 0 0 8 1,969,953 12,046
$ 23,290,952 $ 139,681 $ 2,182,331 $ 30,947 33 $ 25,473,283 $ 170,628
December
31, 2016
U.S.
GSE debt securities $ 5,176,669 $ 73,331 $ 0 $ 0 4 $ 5,176,669 $ 73,331
Agency
MBS 10,704,717 115,458 0 0 15 10,704,717 115,458
Other
investments 493,548 2,452 0 0 2 493,548 2,452
$ 16,374,934 $ 191,241 $ 0 $ 0 21 $ 16,374,934 $ 191,241
September
30, 2016
U.S.
GSE debt securities $ 1,994,753 $ 5,247 $ 0 $ 0 1 $ 1,994,753 $ 5,247
Agency
MBS 2,054,035 18,571 0 0 4 2,054,035 18,571
$ 4,048,788 $ 23,818 $ 0 $ 0 5 $ 4,048,788 $ 23,818 </t>
  </si>
  <si>
    <t>5. Loans, Allowance for Loan Losses and Credit Quality (Tables)</t>
  </si>
  <si>
    <t>Composition of net loans</t>
  </si>
  <si>
    <t xml:space="preserve">September
30, December
31, September
30,
2017 2016 2016
Commercial
&amp; industrial $ 77,604,260 $ 68,730,573 $ 69,791,331
Commercial
real estate 210,983,668 201,728,280 190,246,590
Residential
real estate - 1st lien 167,185,874 166,691,962 161,277,406
Residential
real estate - Junior (Jr) lien 43,962,578 42,927,335 41,739,827
Consumer 6,311,739 7,171,076 7,131,741
Gross
Loans 506,048,119 487,249,226 470,186,895
Deduct
(add):
Allowance
for loan losses 5,436,313 5,278,445 5,179,965
Deferred
net loan costs (318,452 ) (310,130 ) (312,565 )
Net
Loans $ 500,930,258 $ 482,280,911 $ 465,319,495 </t>
  </si>
  <si>
    <t>Past due loans by segment</t>
  </si>
  <si>
    <t xml:space="preserve">90
Days or
90
Days Total Non-Accrual More
and
September
30, 2017 30-89
Days or
More Past
Due Current Total
Loans Loans Accruing
Commercial
&amp; industrial $ 76,185 $ 0 $ 76,185 $ 77,528,075 $ 77,604,260 $ 48,385 $ 0
Commercial
real estate 1,186,687 228,621 1,415,308 209,568,360 210,983,668 714,720 15,011
Residential
real estate
-
1st lien 1,366,466 1,823,490 3,189,956 163,995,918 167,185,874 1,511,891 725,581
-
Jr lien 454,613 261,256 715,869 43,246,709 43,962,578 450,192 64,292
Consumer 53,597 2,777 56,374 6,255,365 6,311,739 0 2,777
$ 3,137,548 $ 2,316,144 $ 5,453,692 $ 500,594,427 $ 506,048,119 $ 2,725,188 $ 807,661
90
Days or
90
Days Total Non-Accrual More
and
December
31, 2016 30-89
Days or
More Past
Due Current Total
Loans Loans Accruing
Commercial
&amp; industrial $ 328,684 $ 26,042 $ 354,726 $ 68,375,847 $ 68,730,573 $ 143,128 $ 26,042
Commercial
real estate 824,836 222,738 1,047,574 200,680,706 201,728,280 765,584 0
Residential
real estate
-
1st lien 4,881,496 1,723,688 6,605,184 160,086,778 166,691,962 1,227,220 1,068,083
-
Jr lien 984,849 116,849 1,101,698 41,825,637 42,927,335 338,602 27,905
Consumer 53,972 2,176 56,148 7,114,928 7,171,076 0 2,176
$ 7,073,837 $ 2,091,493 $ 9,165,330 $ 478,083,896 $ 487,249,226 $ 2,474,534 $ 1,124,206
90
Days or
90
Days Total Non-Accrual More
and
September
30, 2016 30-89
Days or
More Past
Due Current Total
Loans Loans Accruing
Commercial
&amp; industrial $ 236,510 $ 116,720 $ 353,230 $ 69,438,101 $ 69,791,331 $ 205,358 $ 116,720
Commercial
real estate 655,874 249,749 905,623 189,340,967 190,246,590 759,332 227,302
Residential
real estate
-
1st lien 1,837,612 1,005,342 2,842,954 158,434,452 161,277,406 1,289,968 744,379
-
Jr lien 203,174 91,420 294,594 41,445,233 41,739,827 343,766 91,420
Consumer 66,776 0 66,776 7,064,965 7,131,741 0 0
$ 2,999,946 $ 1,463,231 $ 4,463,177 $ 465,723,718 $ 470,186,895 $ 2,598,424 $ 1,179,821 </t>
  </si>
  <si>
    <t>Residential mortgage loans in process of foreclosure</t>
  </si>
  <si>
    <t xml:space="preserve">Number
of loans Balance
September
30, 2017 7 $ 443,099
December
31, 2016 8 322,663
September
30, 2016 6 250,413 </t>
  </si>
  <si>
    <t>Changes in the allowance for loan losses</t>
  </si>
  <si>
    <t xml:space="preserve">As
of or for the three months ended September 30, 2017
Residential Residential
Commercial Commercial Real
Estate Real
Estate
&amp;
Industrial Real
Estate 1st
Lien Jr
Lien Consumer Unallocated Total
Allowance
for loan losses
Beginning
balance $ 695,663 $ 2,530,215 $ 1,363,324 $ 374,364 $ 51,295 $ 359,517 $ 5,374,378
Charge-offs 0 0 (84,098 ) 0 (35,825 ) 0 (119,923 )
Recoveries 19,151 0 4,621 60 8,026 0 31,858
Provision
(credit) (41,481 ) 113,047 136,764 11,115 28,115 (97,560 ) 150,000
Ending
balance $ 673,333 $ 2,643,262 $ 1,420,611 $ 385,539 $ 51,611 $ 261,957 $ 5,436,313 As
of or for the nine months ended September 30, 2017
Residential Residential
Commercial Commercial Real
Estate Real
Estate
&amp;
Industrial Real
Estate 1st
Lien Jr
Lien Consumer Unallocated Total
Allowance
for loan losses
Beginning
balance $ 726,848 $ 2,496,085 $ 1,369,757 $ 371,176 $ 83,973 $ 230,606 $ 5,278,445
Charge-offs 0 (160,207 ) (88,833 ) (15,311 ) (99,617 ) 0 (363,968 )
Recoveries 23,469 231 14,838 180 33,118 0 71,836
Provision
(credit) (76,984 ) 307,153 124,849 29,494 34,137 31,351 450,000
Ending
balance $ 673,333 $ 2,643,262 $ 1,420,611 $ 385,539 $ 51,611 $ 261,957 $ 5,436,313
Allowance
for loan losses
Evaluated
for impairment
Individually $ 0 $ 65,150 $ 153,570 $ 119,224 $ 0 $ 0 $ 337,944
Collectively 673,333 2,578,112 1,267,041 266,315 51,611 261,957 5,098,369
$ 673,333 $ 2,643,262 $ 1,420,611 $ 385,539 $ 51,611 $ 261,957 $ 5,436,313
Loans
evaluated for impairment
Individually $ 48,385 $ 1,936,399 $ 3,760,913 $ 379,777 $ 0 $ 6,125,474
Collectively 77,555,875 209,047,269 163,424,961 43,582,801 6,311,739 499,922,645
$ 77,604,260 $ 210,983,668 $ 167,185,874 $ 43,962,578 $ 6,311,739 $ 506,048,119 As
of or for the year ended December 31, 2016
Residential Residential
Commercial Commercial Real
Estate Real
Estate
&amp;
Industrial Real
Estate 1st
Lien Jr
Lien Consumer Unallocated Total
Allowance
for loan losses
Beginning
balance $ 712,902 $ 2,152,678 $ 1,368,028 $ 422,822 $ 75,689 $ 279,759 $ 5,011,878
Charge-offs (49,009 ) 0 (244,149 ) 0 (15,404 ) 0 (308,562 )
Recoveries 36,032 0 23,712 240 15,145 0 75,129
Provision
(credit) 26,923 343,407 222,166 (51,886 ) 8,543 (49,153 ) 500,000
Ending
balance $ 726,848 $ 2,496,085 $ 1,369,757 $ 371,176 $ 83,973 $ 230,606 $ 5,278,445
Allowance
for loan losses
Evaluated
for impairment
Individually $ 0 $ 86,400 $ 6,200 $ 114,800 $ 0 $ 0 $ 207,400
Collectively 726,848 2,409,685 1,363,557 256,376 83,973 230,606 5,071,045
$ 726,848 $ 2,496,085 $ 1,369,757 $ 371,176 $ 83,973 $ 230,606 $ 5,278,445
Loans
evaluated for impairment
Individually $ 48,385 $ 687,495 $ 946,809 $ 224,053 $ 0 $ 1,906,742
Collectively 68,682,188 201,040,785 165,745,153 42,703,282 7,171,076 485,342,484
$ 68,730,573 $ 201,728,280 $ 166,691,962 $ 42,927,335 $ 7,171,076 $ 487,249,226 As
of or for the three months ended September 30, 2016
Residential Residential
Commercial Commercial Real
Estate Real
Estate
&amp;
Industrial Real
Estate 1st
Lien Jr
Lien Consumer Unallocated Total
Allowance
for loan losses
Beginning
balance $ 825,242 $ 2,316,966 $ 1,294,272 $ 414,082 $ 80,560 $ 146,298 $ 5,077,420
Charge-offs (1,358 ) 0 (42,000 ) 0 (14,438 ) 0 (57,796 )
Recoveries 2,174 0 3,974 60 4,133 0 10,341
Provision
(credit) (54,384 ) 34,435 82,396 (32,861 ) (11,915 ) 132,329 150,000
Ending
balance $ 771,674 $ 2,351,401 $ 1,338,642 $ 381,281 $ 58,340 $ 278,627 $ 5,179,965 As
of or for the nine months ended September 30, 2016
Residential Residential
Commercial Commercial Real
Estate Real
Estate
&amp;
Industrial Real
Estate 1st
Lien Jr
Lien Consumer Unallocated Total
Allowance
for loan losses
Beginning
balance $ 712,902 $ 2,152,678 $ 1,368,028 $ 422,822 $ 75,689 $ 279,759 $ 5,011,878
Charge-offs (12,194 ) 0 (234,549 ) 0 (38,412 ) 0 (285,155 )
Recoveries 22,650 0 9,660 180 20,752 0 53,242
Provision
(credit) 48,316 198,723 195,503 (41,721 ) 311 (1,132 ) 400,000
Ending
balance $ 771,674 $ 2,351,401 $ 1,338,642 $ 381,281 $ 58,340 $ 278,627 $ 5,179,965
Allowance
for loan losses
Evaluated
for impairment
Individually $ 0 $ 92,900 $ 19,000 $ 115,600 $ 0 $ 0 $ 227,500
Collectively 771,674 2,258,501 1,319,642 265,681 58,340 278,627 4,952,465
$ 771,674 $ 2,351,401 $ 1,338,642 $ 381,281 $ 58,340 $ 278,627 $ 5,179,965
Loans
evaluated for impairment
Individually $ 188,528 $ 703,852 $ 1,064,752 $ 226,590 $ 0 $ 2,183,722
Collectively 69,602,803 189,542,738 160,212,654 41,513,237 7,131,741 468,003,173
$ 69,791,331 $ 190,246,590 $ 161,277,406 $ 41,739,827 $ 7,131,741 $ 470,186,895 </t>
  </si>
  <si>
    <t>Impaired loans by segment</t>
  </si>
  <si>
    <t xml:space="preserve">As
of September 30, 2017
Unpaid Average Average Interest
Recorded Principal Related Recorded Recorded Income
Investment Balance Allowance Investment
(1) Investment
(2) Recognized
(2)
Related
allowance recorded
Commercial
real estate $ 204,645 $ 225,681 $ 65,150 $ 207,572 $ 212,451 $ 0
Residential
real estate
-
1st lien 1,071,713 1,108,286 153,570 1,055,232 608,943 20,535
-
Jr lien 224,957 293,638 119,224 254,291 238,679 305
1,501,315 1,627,605 337,944 1,517,095 1,060,073 20,840
No
related allowance recorded
Commercial
&amp; industrial 48,385 62,498 91,882 70,133 0
Commercial
real estate 1,735,982 2,305,028 1,749,498 1,105,573 50,123
Residential
real estate
-
1st lien 2,705,775 3,006,813 2,630,926 1,587,592 87,720
-
Jr lien 154,839 154,918 145,830 107,120 0
4,644,981 5,529,257 4,618,136 2,870,418 137,843
$ 6,146,296 $ 7,156,862 $ 337,944 $ 6,135,231 $ 3,930,491 $ 158,683 (1)
For the three months ended September 30, 2017 (2)
For the nine months ended September 30, 2017 In
the table above, recorded investment of impaired loans as of September 30, 2017 includes accrued interest receivable and deferred
net loan costs of $20,822.
As
of December 31, 2016 2016
Unpaid Average
Recorded Principal Related Recorded
Investment Balance Allowance Investment
Related
allowance recorded
Commercial
real estate $ 220,257 $ 232,073 $ 86,400 $ 89,664
Residential
real estate - 1st lien 271,962 275,118 6,200 350,709
Residential
real estate - Jr lien 224,053 284,342 114,800 241,965
716,272 791,533 207,400 682,338
No
related allowance recorded
Commercial
&amp; industrial 48,385 62,498 183,925
Commercial
real estate 467,238 521,991 1,059,542
Residential
real estate - 1st lien 674,847 893,741 877,237
Residential
real estate - Jr lien 0 0 15,888
1,190,470 1,478,230 2,136,592
$ 1,906,742 $ 2,269,763 $ 207,400 $ 2,818,930
As
of September 30, 2016
Unpaid Average Average
Recorded Principal Related Recorded Recorded
Investment Balance Allowance Investment(1) Investment(2)
Related
allowance recorded
Commercial
real estate $ 228,062 $ 235,152 $ 92,900 $ 0 $ 45,612
Residential
real estate
-
1st lien 436,191 579,182 19,000 435,802 296,316
-
Jr lien 226,590 284,314 115,600 262,589 197,154
890,843 1,098,648 227,500 698,391 539,082
No
related allowance recorded
Commercial
&amp; industrial 188,528 262,297 198,137 174,248
Commercial
real estate 475,790 523,245 901,468 966,095
Residential
real estate
-
1st lien 628,561 729,602 918,378 742,267
-
Jr lien 0 0 39,721 15,888
1,292,879 1,515,144 2,057,704 1,898,498
Total $ 2,183,722 $ 2,613,792 $ 227,500 $ 2,756,095 $ 2,437,580 (1)
For the three months ended September 30, 2016 (2)
For the nine months ended September 30, 2016 </t>
  </si>
  <si>
    <t>Risk ratings</t>
  </si>
  <si>
    <t xml:space="preserve">As
of September 30, 2017
Residential Residential
Commercial Commercial Real
Estate Real
Estate
&amp;
Industrial Real
Estate 1st
Lien Jr
Lien Consumer Total
Group
A $ 74,066,398 $ 201,257,154 $ 164,684,918 $ 43,235,529 $ 6,308,962 $ 489,552,961
Group
B 277,046 877,021 0 154,942 0 1,309,009
Group
C 3,260,816 8,849,493 2,500,956 572,107 2,777 15,186,149
$ 77,604,260 $ 210,983,668 $ 167,185,874 $ 43,962,578 $ 6,311,739 $ 506,048,119 As
of December 31, 2016
Residential Residential
Commercial Commercial Real
Estate Real
Estate
&amp;
Industrial Real
Estate 1st
Lien Jr
Lien Consumer Total
Group
A $ 67,297,983 $ 191,755,393 $ 164,708,778 $ 42,289,062 $ 7,168,901 $ 473,220,117
Group
B 512,329 2,971,364 0 169,054 0 3,652,747
Group
C 920,261 7,001,523 1,983,184 469,219 2,175 10,376,362
$ 68,730,573 $ 201,728,280 $ 166,691,962 $ 42,927,335 $ 7,171,076 $ 487,249,226 As
of September 30, 2016
Residential Residential
Commercial Commercial Real
Estate Real
Estate
&amp;
Industrial Real
Estate 1st
Lien Jr
Lien Consumer Total
Group
A $ 67,062,235 $ 179,855,087 $ 158,989,152 $ 41,124,097 $ 7,131,741 $ 454,162,312
Group
B 1,551,890 3,270,984 451,736 146,896 0 5,421,506
Group
C 1,177,206 7,120,519 1,836,518 468,834 0 10,603,077
$ 69,791,331 $ 190,246,590 $ 161,277,406 $ 41,739,827 $ 7,131,741 $ 470,186,895 </t>
  </si>
  <si>
    <t>Loans modified as TDRs</t>
  </si>
  <si>
    <t xml:space="preserve">Three
months ended September 30, 2017 Nine
months ended September 30, 2017
Pre- Post- Pre- Post-
Modification Modification Modification Modification
Outstanding Outstanding Outstanding Outstanding
Number
of Recorded Recorded Number
of Recorded Recorded
Contracts Investment Investment Contracts Investment Investment
Residential
real estate
-
1st lien 1 $80,323 $87,844 2 $122,180 $145,262
Year
ended December 31, 2016 Pre- Post-
Modification Modification
Outstanding Outstanding
Number
of Recorded Recorded
Contracts Investment Investment
Residential
real estate
-
1st lien 8 $ 572,418 $ 598,030
-
Jr lien 2 62,819 64,977
10 $ 635,237 $ 663,007
Three
months ended September 30, 2016 Nine
months ended September 30, 2016
Pre- Post- Pre- Post-
Modification Modification Modification Modification
Outstanding Outstanding Outstanding Outstanding
Number
of Recorded Recorded Number
of Recorded Recorded
Contracts Investment Investment Contracts Investment Investment
Residential
real estate
-
1st lien 3 $ 177,182 $ 185,107 8 $ 572,418 $ 598,030
-
Jr lien 0 0 0 2 62,819 64,977
3 $ 177,182 $ 185,107 10 $ 635,237 $ 663,007 </t>
  </si>
  <si>
    <t>TDRs payment default</t>
  </si>
  <si>
    <t xml:space="preserve">Twelve
months ended September 30, 2017 Number
of Recorded
Contracts Investment
Residential
real estate – 1st lien 1 $ 87,844
Twelve
months ended December 31, 2016 Number
of Recorded
Contracts Investment
Residential
real estate - 1st lien 2 $ 93,230
Residential
real estate - Jr lien 1 54,557
3 $ 147,787
Twelve
months ended September 30, 2016 Number
of Recorded
Contracts Investment
Commercial 1 $ 71,808
Commercial
real estate 1 228,063
Residential
real estate - 1st lien 2 94,004
Residential
real estate - Jr lien 1 54,557
5 $ 448,432 </t>
  </si>
  <si>
    <t>Specific allowances</t>
  </si>
  <si>
    <t>September
30, December
31, September
30,
2017 2016 2016
Specific
Allocation(1) $ 216,939 $ 92,600 $ 98,600
(1)
The increase in specific allocations at September 30, 2017 is principally related to the change in methodology during the second
quarter of 2017 that recognized all TDR’s as impaired.</t>
  </si>
  <si>
    <t>7. Fair Value (Tables)</t>
  </si>
  <si>
    <t>Schedule Of Fair Value Assets and Liabilities On Recurring Basis</t>
  </si>
  <si>
    <t xml:space="preserve">September
30, 2017 Level
2
Assets:
(market approach)
U.S.
GSE debt securities $ 15,256,844
Agency
MBS 16,508,044
Other
investments 4,954,785
$ 36,719,673
December
31, 2016 Level
2
Assets:
(market approach)
U.S.
GSE debt securities $ 17,317,328
Agency
MBS 13,154,228
Other
investments 3,243,495
$ 33,715,051
September
30, 2016 Level
2
Assets:
(market approach)
U.S.
GSE debt securities $ 13,843,494
Agency
MBS 12,526,616
Other
investments 3,042,106
$ 29,412,216 </t>
  </si>
  <si>
    <t>Schedule of Fair Value Assets and Liabilities Non-recurring Basis</t>
  </si>
  <si>
    <t>September
30, 2017 Level
2
Assets:
(market approach)
MSRs
(1) $ 1,113,034
Impaired
loans, net of related allowance 0
OREO 324,235
December
31, 2016 Level
2
Assets:
(market approach)
MSRs
(1) $ 1,210,695
Impaired
loans, net of related allowance 508,872
OREO 394,000
September
30, 2016 Level
2
Assets:
(market approach)
MSRs
(1) $ 1,215,311
Impaired
loans, net of related allowance 663,343
OREO 409,000 (1)
Represents MSRs at lower of cost or fair value, including MSRs deemed to be impaired and for which a valuation allowance was established
to carry at fair value as of the balance sheet dates presented.</t>
  </si>
  <si>
    <t>Schedule Of Estimated Fair Values Of Financial Instruments</t>
  </si>
  <si>
    <t>September
30, 2017 Fair Fair Fair Fair
Carrying Value Value Value Value
Amount Level
1 Level
2 Level
3 Total
(Dollars
in Thousands)
Financial
assets:
Cash
and cash equivalents $ 29,720 $ 29,720 $ 0 $ 0 $ 29,720
Securities
held-to-maturity 53,882 0 54,571 0 54,571
Securities
available-for-sale 36,720 0 36,720 0 36,720
Restricted
equity securities 1,700 0 1,700 0 1,700
Loans
and loans held-for-sale
Commercial
&amp; industrial 76,890 0 0 77,533 77,533
Commercial
real estate 208,232 0 0 209,648 209,648
Residential
real estate - 1st lien 166,366 0 0 168,903 168,903
Residential
real estate - Jr lien 43,555 0 0 43,931 43,931
Consumer 6,256 0 0 6,491 6,491
MSRs
(1) 1,113 0 1,289 0 1,289
Accrued
interest receivable 1,893 0 1,893 0 1,893
Financial
liabilities:
Deposits
Other
deposits 502,963 0 502,203 0 502,203
Brokered
deposits 53,789 0 53,786 0 53,786
Long-term
borrowings 3,550 0 3,219 0 3,219
Repurchase
agreements 27,459 0 27,459 0 27,459
Capital
lease obligations 409 0 409 0 409
Subordinated
debentures 12,887 0 12,844 0 12,844
Accrued
interest payable 109 0 109 0 109 (1)
Reported fair value represents all MSRs for loans serviced by the Company at September 30, 2017, regardless of carrying amount.
December
31, 2016 Fair Fair Fair Fair
Carrying Value Value Value Value
Amount Level
1 Level
2 Level
3 Total
(Dollars
in Thousands)
Financial
assets:
Cash
and cash equivalents $ 29,614 $ 29,614 $ 0 $ 0 $ 29,614
Securities
held-to-maturity 49,887 0 51,035 0 51,035
Securities
available-for-sale 33,715 0 33,715 0 33,715
Restricted
equity securities 2,756 0 2,756 0 2,756
Loans
and loans held-for-sale
Commercial
&amp; industrial 67,972 0 48 68,727 68,775
Commercial
real estate 199,136 0 601 201,560 202,161
Residential
real estate - 1st lien 165,243 0 941 166,858 167,799
Residential
real estate - Jr lien 42,536 0 109 42,948 43,057
Consumer 7,084 0 0 7,371 7,371
MSRs(1) 1,211 0 1,302 0 1,302
Accrued
interest receivable 1,819 0 1,819 0 1,819
Financial
liabilities:
Deposits
Other
deposits 470,002 0 469,323 0 469,323
Brokered
deposits 34,733 0 34,745 0 34,745
Short-term
borrowings 30,000 0 30,000 0 30,000
Long-term
borrowings 1,550 0 1,376 0 1,376
Repurchase
agreements 30,423 0 30,423 0 30,423
Capital
lease obligations 483 0 483 0 483
Subordinated
debentures 12,887 0 12,849 0 12,849
Accrued
interest payable 73 0 73 0 73 (1)
Reported fair value represents all MSRs for loans serviced by the Company at December 31, 2016, regardless of carrying amount.
September
30, 2016 Fair Fair Fair Fair
Carrying Value Value Value Value
Amount Level
1 Level
2 Level
3 Total
(Dollars
in Thousands)
Financial
assets:
Cash
and cash equivalents $ 12,380 $ 12,380 $ 0 $ 0 $ 12,380
Securities
held-to-maturity 56,837 0 57,592 0 57,592
Securities
available-for-sale 29,412 0 29,412 0 29,412
Restricted
equity securities 1,856 0 1,856 0 1,856
Loans
and loans held-for-sale
Commercial
&amp; industrial 68,978 0 189 69,957 70,146
Commercial
real estate 187,783 0 611 192,329 192,940
Residential
real estate - 1st lien 160,552 0 1,046 163,770 164,816
Residential
real estate - Jr lien 41,334 0 111 41,826 41,937
Consumer 7,069 0 0 7,358 7,358
MSRs
(1) 1,215 0 1,333 0 1,333
Accrued
interest receivable 1,650 0 1,650 0 1,650
Financial
liabilities:
Deposits
Other
deposits 470,587 0 470,785 0 470,785
Brokered
deposits 33,220 0 33,223 0 33,223
Federal
funds purchased and short-term borrowings 5,245 0 5,245 0 5,245
Long-term
borrowings 550 0 503 0 503
Repurchase
agreements 25,834 0 25,834 0 25,834
Capital
lease obligations 494 0 494 0 494
Subordinated
debentures 12,887 0 12,852 0 12,852
Accrued
interest payable 44 0 44 0 44 (1)
Reported fair value represents all MSRs for loans serviced by the Company at September 30, 2016, regardless of carrying amount.</t>
  </si>
  <si>
    <t>8. Loan Servicing (Tables)</t>
  </si>
  <si>
    <t>Schedule Of Mortgage Servicing Rights</t>
  </si>
  <si>
    <t>Nine
Months Ended Year
Ended Nine
Months Ended
September
30, 2017 December
31, 2016 September
30, 2016
Balance
at beginning of year $1,210,695 $1,293,079 $1,293,079
Mortgage
servicing rights capitalized 82,686 176,705 152,900
Mortgage
servicing rights amortized (180,347) (266,603) (208,706)
Change
in valuation allowance 0 7,514 (21,962)
Balance
at end of period $1,113,034 $1,210,695 $1,215,311</t>
  </si>
  <si>
    <t>3. Earnings per Common Share (Details) - USD ($)</t>
  </si>
  <si>
    <t>Net income, as reported</t>
  </si>
  <si>
    <t>Less: dividends to preferred shareholders</t>
  </si>
  <si>
    <t>Net income available to common shareholders</t>
  </si>
  <si>
    <t>Weighted average number of common shares used in calculating earnings per share</t>
  </si>
  <si>
    <t>4. Investment Securities (Details) - USD ($)</t>
  </si>
  <si>
    <t>12 Months Ended</t>
  </si>
  <si>
    <t>Available for sale Securities</t>
  </si>
  <si>
    <t>Amortized Cost - Available for sale Securities</t>
  </si>
  <si>
    <t>Gross Unrealized Gains - Available for sale Securities</t>
  </si>
  <si>
    <t>Gross Unrealized Losses - Available for sale Securities</t>
  </si>
  <si>
    <t>Fair Value - Available for sale Securities</t>
  </si>
  <si>
    <t>U.S. GSE debt securities</t>
  </si>
  <si>
    <t>Agency mortgage-backed securities (Agency MBS)</t>
  </si>
  <si>
    <t>Other investments</t>
  </si>
  <si>
    <t>4. Investment Securities (Details 1) - USD ($)</t>
  </si>
  <si>
    <t>Held-to-Maturity Securities</t>
  </si>
  <si>
    <t>Fair Value - Held-to-Maturity</t>
  </si>
  <si>
    <t>States and political subdivisions [Member]</t>
  </si>
  <si>
    <t>Amortized Cost - Held-to-Maturity</t>
  </si>
  <si>
    <t>Gross Unrealized Gains - Held-to-Maturity</t>
  </si>
  <si>
    <t>Gross Unrealized Losses - Held-to-Maturity</t>
  </si>
  <si>
    <t>[1]</t>
  </si>
  <si>
    <t>Method used to determine fair value of HTM securities rounds values to nearest thousand.</t>
  </si>
  <si>
    <t>4. Investment Securities (Details 2) - USD ($)</t>
  </si>
  <si>
    <t>Investment Securities Details 2</t>
  </si>
  <si>
    <t>Book value of available for sale securities, pledged as collateral for repurchase agreements</t>
  </si>
  <si>
    <t>Fair value of available for sale securities, pledged as collateral for repurchase agreements</t>
  </si>
  <si>
    <t>4. Investment Securities (Details 3) - USD ($)</t>
  </si>
  <si>
    <t>Amortized Cost</t>
  </si>
  <si>
    <t>Due in one year or less, Amortized Cost</t>
  </si>
  <si>
    <t>Due from one to five years, Amortized Cost</t>
  </si>
  <si>
    <t>Due from five to ten years</t>
  </si>
  <si>
    <t>Agency MBS</t>
  </si>
  <si>
    <t>Amortization Cost of Debt</t>
  </si>
  <si>
    <t>Fair Value</t>
  </si>
  <si>
    <t>Due in one year or less, fair value</t>
  </si>
  <si>
    <t>Due from one to five years, fair value</t>
  </si>
  <si>
    <t>Due from five to ten years, fair value</t>
  </si>
  <si>
    <t>Fair value of debt</t>
  </si>
  <si>
    <t>Held to maturity Securities</t>
  </si>
  <si>
    <t>Due from five to ten years, Amortized Cost</t>
  </si>
  <si>
    <t>Due after ten years, Amortized Cost</t>
  </si>
  <si>
    <t>Due after ten years, fair value</t>
  </si>
  <si>
    <t>4. Investment Securities (Details 4)</t>
  </si>
  <si>
    <t>Sep. 30, 2017USD ($)integer</t>
  </si>
  <si>
    <t>Sep. 30, 2016USD ($)integer</t>
  </si>
  <si>
    <t>Dec. 31, 2016USD ($)integer</t>
  </si>
  <si>
    <t>Fair Value Less than 12 months</t>
  </si>
  <si>
    <t>Unrealized Loss Less than 12 months</t>
  </si>
  <si>
    <t>Fair Value 12 months or more</t>
  </si>
  <si>
    <t>Unrealized Loss 12 months or more</t>
  </si>
  <si>
    <t>Unrealized Loss</t>
  </si>
  <si>
    <t>Number of Securities | integer</t>
  </si>
  <si>
    <t>5. Loans, Allowance for Loan Losses and Credit Quality (Details) - USD ($)</t>
  </si>
  <si>
    <t>Jun. 30, 2017</t>
  </si>
  <si>
    <t>Jun. 30, 2016</t>
  </si>
  <si>
    <t>Dec. 31, 2015</t>
  </si>
  <si>
    <t>Loans and Leases Receivable Disclosure [Abstract]</t>
  </si>
  <si>
    <t>Commercial &amp; industrial</t>
  </si>
  <si>
    <t>Commercial real estate</t>
  </si>
  <si>
    <t>Residential real estate - 1st lien</t>
  </si>
  <si>
    <t>Residential real estate -Junior (Jr) lien</t>
  </si>
  <si>
    <t>Consumer</t>
  </si>
  <si>
    <t>Gross Loans</t>
  </si>
  <si>
    <t>Deduct (add):</t>
  </si>
  <si>
    <t>Allowance for loan losses</t>
  </si>
  <si>
    <t>5. Loans, Allowance for Loan Losses and Credit Quality (Details 1) - USD ($)</t>
  </si>
  <si>
    <t>30-89 Days</t>
  </si>
  <si>
    <t>90 Days or more</t>
  </si>
  <si>
    <t>Total Past Due</t>
  </si>
  <si>
    <t>Current</t>
  </si>
  <si>
    <t>Total Loans</t>
  </si>
  <si>
    <t>Non-Accrual Loans</t>
  </si>
  <si>
    <t>90 Days or More and Accruing</t>
  </si>
  <si>
    <t>Commercial and industrial</t>
  </si>
  <si>
    <t>Commercial Real Estate</t>
  </si>
  <si>
    <t>Residential real estate - Jr lien</t>
  </si>
  <si>
    <t>5. Loans, Allowance for Loan Losses and Credit Quality (Details 2)</t>
  </si>
  <si>
    <t>Loans Allowance For Loan Losses And Credit Quality Details 2</t>
  </si>
  <si>
    <t>Residential mortgage loans in process of foreclosure, number of loans | integer</t>
  </si>
  <si>
    <t>Residential mortgage loans in process of foreclosure, current balance | $</t>
  </si>
  <si>
    <t>5. Loans, Allowance for Loan Losses and Credit Quality (Details 3) - USD ($)</t>
  </si>
  <si>
    <t>Allowance for loan losses, Beginning balance</t>
  </si>
  <si>
    <t>Charge-offs</t>
  </si>
  <si>
    <t>Recoveries</t>
  </si>
  <si>
    <t>Provisions (credit)</t>
  </si>
  <si>
    <t>Allowance for loan losses, Ending balance</t>
  </si>
  <si>
    <t>Allowance for loan losses evaluated for impairment, Individually</t>
  </si>
  <si>
    <t>Allowance for loan losses evaluated for impairment, Collectively</t>
  </si>
  <si>
    <t>Loans evaluated for impairment, Individually</t>
  </si>
  <si>
    <t>Loans evaluated for impairment, Collectively</t>
  </si>
  <si>
    <t>Residential Real Estate - 1st Lien</t>
  </si>
  <si>
    <t>Residential Real Estate Jr Lien</t>
  </si>
  <si>
    <t>Unallocated</t>
  </si>
  <si>
    <t>5. Loans, Allowance for Loan Losses and Credit Quality (Details 4) - USD ($)</t>
  </si>
  <si>
    <t>Recorded Investment With an allowance recorded</t>
  </si>
  <si>
    <t>Unpaid Principal Balance With an allowance recorded</t>
  </si>
  <si>
    <t>Related Allowance With an allowance recorded</t>
  </si>
  <si>
    <t>Average Recorded Investment With an allowance recorded</t>
  </si>
  <si>
    <t>Interest income recognized With an allowance record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allowance recorded</t>
  </si>
  <si>
    <t>Unpaid Principal Balance allowance recorded</t>
  </si>
  <si>
    <t>Related Allowance allowance recorded</t>
  </si>
  <si>
    <t>Average Recorded Investment Allowance recorded</t>
  </si>
  <si>
    <t>Interest income recognized</t>
  </si>
  <si>
    <t>5. Loans, Allowance for Loan Losses and Credit Quality (Details 5) - USD ($)</t>
  </si>
  <si>
    <t>Group A</t>
  </si>
  <si>
    <t>Group B</t>
  </si>
  <si>
    <t>Group C</t>
  </si>
  <si>
    <t>5. Loans, Allowance for Loan Losses and Credit Quality (Details 6)</t>
  </si>
  <si>
    <t>Number of Contracts modified as TDRs | integer</t>
  </si>
  <si>
    <t>Pre-Modification Outstanding Recorded Investment</t>
  </si>
  <si>
    <t>Post- Modification Outstanding Recorded Investment</t>
  </si>
  <si>
    <t>5. Loans, Allowance for Loan Losses and Credit Quality (Details 7)</t>
  </si>
  <si>
    <t>Number of Contracts | integer</t>
  </si>
  <si>
    <t>Recorded Investment | $</t>
  </si>
  <si>
    <t>Commercial</t>
  </si>
  <si>
    <t>5. Loans, Allowance for Loan Losses and Credit Quality (Details 8) - USD ($)</t>
  </si>
  <si>
    <t>Specific Allocation</t>
  </si>
  <si>
    <t>6. Goodwill and Other Intangible Assets (Details Narrative) - USD ($)</t>
  </si>
  <si>
    <t>Accumulated amortization expense</t>
  </si>
  <si>
    <t>Amortization expense for the core deposit intangible</t>
  </si>
  <si>
    <t>7. Fair Value (Details) - Fair Value Level 2 - USD ($)</t>
  </si>
  <si>
    <t>Assets: (market approach)</t>
  </si>
  <si>
    <t>7. Fair Value (Details 1) - Fair Value Level 2 - USD ($)</t>
  </si>
  <si>
    <t>Residential mortgage servicing rights</t>
  </si>
  <si>
    <t>Impaired loans, net of related allowance</t>
  </si>
  <si>
    <t>OREO</t>
  </si>
  <si>
    <t>Represents MSRs at lower of cost or fair value, including MSRs deemed to be impaired and for which a valuation allowance was established to carry at fair value as of the balance sheet dates presented.</t>
  </si>
  <si>
    <t>7. Fair Value (Details 2) - USD ($)</t>
  </si>
  <si>
    <t>Carrying Amount</t>
  </si>
  <si>
    <t>Financial assets: (Dollars in Thousands)</t>
  </si>
  <si>
    <t>Cash and cash equivalents</t>
  </si>
  <si>
    <t>Securities held-to-maturity</t>
  </si>
  <si>
    <t>Securities available-for-sale</t>
  </si>
  <si>
    <t>Restricted equity securities</t>
  </si>
  <si>
    <t>Loans and loans held-for-sale</t>
  </si>
  <si>
    <t>Commercial &amp; Industrial</t>
  </si>
  <si>
    <t>Residential real estate - Jr. lien</t>
  </si>
  <si>
    <t>MSRs</t>
  </si>
  <si>
    <t>Deposits</t>
  </si>
  <si>
    <t>Deposits, Other deposits</t>
  </si>
  <si>
    <t>Deposits, Brokered deposits</t>
  </si>
  <si>
    <t>Federal funds purchased and short-term borrowings</t>
  </si>
  <si>
    <t>Long-term borrowings</t>
  </si>
  <si>
    <t>Subordinated debentures</t>
  </si>
  <si>
    <t>Accrued interest payable</t>
  </si>
  <si>
    <t>Fair Value Level 1</t>
  </si>
  <si>
    <t>Fair Value Level 2</t>
  </si>
  <si>
    <t>Fair Value Level 3</t>
  </si>
  <si>
    <t>Reported fair value represents all MSRs for loans serviced by the Company, regardless of carrying amount.</t>
  </si>
  <si>
    <t>8. Loan Servicing (Details) - USD ($)</t>
  </si>
  <si>
    <t>Balance at beginning of year</t>
  </si>
  <si>
    <t>Mortgage servicing rights capitalized</t>
  </si>
  <si>
    <t>Mortgage servicing rights amortized</t>
  </si>
  <si>
    <t>Change in valuation allowance</t>
  </si>
  <si>
    <t>Balance at end of period</t>
  </si>
  <si>
    <t>10. Subsequent Event (Details)</t>
  </si>
  <si>
    <t>Sep. 30, 2017USD ($)</t>
  </si>
  <si>
    <t>Subsequent Event [Member]</t>
  </si>
  <si>
    <t>Dividend accru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84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099479</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8</v>
      </c>
    </row>
    <row r="4" spans="1:2">
      <c r="A4" s="4" t="s">
        <v>238</v>
      </c>
      <c r="B4" s="4" t="s">
        <v>200</v>
      </c>
    </row>
    <row r="5" spans="1:2">
      <c r="A5" s="4" t="s">
        <v>239</v>
      </c>
      <c r="B5"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06</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21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13655114</v>
      </c>
      <c r="C3" s="7" t="n">
        <v>10943344</v>
      </c>
      <c r="D3" s="7" t="n">
        <v>11705902</v>
      </c>
    </row>
    <row r="4" spans="1:4">
      <c r="A4" s="4" t="s">
        <v>32</v>
      </c>
      <c r="B4" s="5" t="n">
        <v>16064422</v>
      </c>
      <c r="C4" s="5" t="n">
        <v>18670942</v>
      </c>
      <c r="D4" s="5" t="n">
        <v>673911</v>
      </c>
    </row>
    <row r="5" spans="1:4">
      <c r="A5" s="4" t="s">
        <v>33</v>
      </c>
      <c r="B5" s="5" t="n">
        <v>29719536</v>
      </c>
      <c r="C5" s="5" t="n">
        <v>29614286</v>
      </c>
      <c r="D5" s="5" t="n">
        <v>12379813</v>
      </c>
    </row>
    <row r="6" spans="1:4">
      <c r="A6" s="4" t="s">
        <v>34</v>
      </c>
      <c r="B6" s="5" t="n">
        <v>53882287</v>
      </c>
      <c r="C6" s="5" t="n">
        <v>49886631</v>
      </c>
      <c r="D6" s="5" t="n">
        <v>56837100</v>
      </c>
    </row>
    <row r="7" spans="1:4">
      <c r="A7" s="4" t="s">
        <v>35</v>
      </c>
      <c r="B7" s="5" t="n">
        <v>36719673</v>
      </c>
      <c r="C7" s="5" t="n">
        <v>33715051</v>
      </c>
      <c r="D7" s="5" t="n">
        <v>29412216</v>
      </c>
    </row>
    <row r="8" spans="1:4">
      <c r="A8" s="4" t="s">
        <v>36</v>
      </c>
      <c r="B8" s="5" t="n">
        <v>1700050</v>
      </c>
      <c r="C8" s="5" t="n">
        <v>2755850</v>
      </c>
      <c r="D8" s="5" t="n">
        <v>1855850</v>
      </c>
    </row>
    <row r="9" spans="1:4">
      <c r="A9" s="4" t="s">
        <v>37</v>
      </c>
      <c r="B9" s="5" t="n">
        <v>687100</v>
      </c>
      <c r="C9" s="5" t="n">
        <v>0</v>
      </c>
      <c r="D9" s="5" t="n">
        <v>708975</v>
      </c>
    </row>
    <row r="10" spans="1:4">
      <c r="A10" s="4" t="s">
        <v>38</v>
      </c>
      <c r="B10" s="5" t="n">
        <v>506048119</v>
      </c>
      <c r="C10" s="5" t="n">
        <v>487249226</v>
      </c>
      <c r="D10" s="5" t="n">
        <v>470186895</v>
      </c>
    </row>
    <row r="11" spans="1:4">
      <c r="A11" s="4" t="s">
        <v>39</v>
      </c>
      <c r="B11" s="5" t="n">
        <v>-5436313</v>
      </c>
      <c r="C11" s="5" t="n">
        <v>-5278445</v>
      </c>
      <c r="D11" s="5" t="n">
        <v>-5179965</v>
      </c>
    </row>
    <row r="12" spans="1:4">
      <c r="A12" s="4" t="s">
        <v>40</v>
      </c>
      <c r="B12" s="5" t="n">
        <v>318452</v>
      </c>
      <c r="C12" s="5" t="n">
        <v>310130</v>
      </c>
      <c r="D12" s="5" t="n">
        <v>312565</v>
      </c>
    </row>
    <row r="13" spans="1:4">
      <c r="A13" s="4" t="s">
        <v>41</v>
      </c>
      <c r="B13" s="5" t="n">
        <v>500930258</v>
      </c>
      <c r="C13" s="5" t="n">
        <v>482280911</v>
      </c>
      <c r="D13" s="5" t="n">
        <v>465319495</v>
      </c>
    </row>
    <row r="14" spans="1:4">
      <c r="A14" s="4" t="s">
        <v>42</v>
      </c>
      <c r="B14" s="5" t="n">
        <v>10542790</v>
      </c>
      <c r="C14" s="5" t="n">
        <v>10830556</v>
      </c>
      <c r="D14" s="5" t="n">
        <v>10833164</v>
      </c>
    </row>
    <row r="15" spans="1:4">
      <c r="A15" s="4" t="s">
        <v>43</v>
      </c>
      <c r="B15" s="5" t="n">
        <v>1893478</v>
      </c>
      <c r="C15" s="5" t="n">
        <v>1818510</v>
      </c>
      <c r="D15" s="5" t="n">
        <v>1649964</v>
      </c>
    </row>
    <row r="16" spans="1:4">
      <c r="A16" s="4" t="s">
        <v>44</v>
      </c>
      <c r="B16" s="5" t="n">
        <v>4697837</v>
      </c>
      <c r="C16" s="5" t="n">
        <v>4625406</v>
      </c>
      <c r="D16" s="5" t="n">
        <v>4599301</v>
      </c>
    </row>
    <row r="17" spans="1:4">
      <c r="A17" s="4" t="s">
        <v>45</v>
      </c>
      <c r="B17" s="5" t="n">
        <v>68166</v>
      </c>
      <c r="C17" s="5" t="n">
        <v>272691</v>
      </c>
      <c r="D17" s="5" t="n">
        <v>340861</v>
      </c>
    </row>
    <row r="18" spans="1:4">
      <c r="A18" s="4" t="s">
        <v>46</v>
      </c>
      <c r="B18" s="5" t="n">
        <v>11574269</v>
      </c>
      <c r="C18" s="5" t="n">
        <v>11574269</v>
      </c>
      <c r="D18" s="5" t="n">
        <v>11574269</v>
      </c>
    </row>
    <row r="19" spans="1:4">
      <c r="A19" s="4" t="s">
        <v>47</v>
      </c>
      <c r="B19" s="5" t="n">
        <v>324235</v>
      </c>
      <c r="C19" s="5" t="n">
        <v>394000</v>
      </c>
      <c r="D19" s="5" t="n">
        <v>409000</v>
      </c>
    </row>
    <row r="20" spans="1:4">
      <c r="A20" s="4" t="s">
        <v>48</v>
      </c>
      <c r="B20" s="5" t="n">
        <v>8799392</v>
      </c>
      <c r="C20" s="5" t="n">
        <v>9885504</v>
      </c>
      <c r="D20" s="5" t="n">
        <v>9870422</v>
      </c>
    </row>
    <row r="21" spans="1:4">
      <c r="A21" s="4" t="s">
        <v>49</v>
      </c>
      <c r="B21" s="5" t="n">
        <v>661539071</v>
      </c>
      <c r="C21" s="5" t="n">
        <v>637653665</v>
      </c>
      <c r="D21" s="5" t="n">
        <v>605790430</v>
      </c>
    </row>
    <row r="22" spans="1:4">
      <c r="A22" s="3" t="s">
        <v>50</v>
      </c>
    </row>
    <row r="23" spans="1:4">
      <c r="A23" s="4" t="s">
        <v>51</v>
      </c>
      <c r="B23" s="5" t="n">
        <v>115930899</v>
      </c>
      <c r="C23" s="5" t="n">
        <v>104472268</v>
      </c>
      <c r="D23" s="5" t="n">
        <v>101259470</v>
      </c>
    </row>
    <row r="24" spans="1:4">
      <c r="A24" s="4" t="s">
        <v>52</v>
      </c>
      <c r="B24" s="5" t="n">
        <v>127426517</v>
      </c>
      <c r="C24" s="5" t="n">
        <v>118053360</v>
      </c>
      <c r="D24" s="5" t="n">
        <v>119981648</v>
      </c>
    </row>
    <row r="25" spans="1:4">
      <c r="A25" s="4" t="s">
        <v>53</v>
      </c>
      <c r="B25" s="5" t="n">
        <v>85947545</v>
      </c>
      <c r="C25" s="5" t="n">
        <v>79042619</v>
      </c>
      <c r="D25" s="5" t="n">
        <v>76976376</v>
      </c>
    </row>
    <row r="26" spans="1:4">
      <c r="A26" s="4" t="s">
        <v>54</v>
      </c>
      <c r="B26" s="5" t="n">
        <v>99439616</v>
      </c>
      <c r="C26" s="5" t="n">
        <v>86776856</v>
      </c>
      <c r="D26" s="5" t="n">
        <v>91274380</v>
      </c>
    </row>
    <row r="27" spans="1:4">
      <c r="A27" s="4" t="s">
        <v>55</v>
      </c>
      <c r="B27" s="5" t="n">
        <v>18097628</v>
      </c>
      <c r="C27" s="5" t="n">
        <v>19274880</v>
      </c>
      <c r="D27" s="5" t="n">
        <v>10848979</v>
      </c>
    </row>
    <row r="28" spans="1:4">
      <c r="A28" s="4" t="s">
        <v>56</v>
      </c>
      <c r="B28" s="5" t="n">
        <v>109910115</v>
      </c>
      <c r="C28" s="5" t="n">
        <v>97115049</v>
      </c>
      <c r="D28" s="5" t="n">
        <v>103466053</v>
      </c>
    </row>
    <row r="29" spans="1:4">
      <c r="A29" s="4" t="s">
        <v>57</v>
      </c>
      <c r="B29" s="5" t="n">
        <v>556752320</v>
      </c>
      <c r="C29" s="5" t="n">
        <v>504735032</v>
      </c>
      <c r="D29" s="5" t="n">
        <v>503806906</v>
      </c>
    </row>
    <row r="30" spans="1:4">
      <c r="A30" s="4" t="s">
        <v>58</v>
      </c>
      <c r="B30" s="5" t="n">
        <v>3550000</v>
      </c>
      <c r="C30" s="5" t="n">
        <v>31550000</v>
      </c>
      <c r="D30" s="5" t="n">
        <v>5795000</v>
      </c>
    </row>
    <row r="31" spans="1:4">
      <c r="A31" s="4" t="s">
        <v>59</v>
      </c>
      <c r="B31" s="5" t="n">
        <v>27458927</v>
      </c>
      <c r="C31" s="5" t="n">
        <v>30423195</v>
      </c>
      <c r="D31" s="5" t="n">
        <v>25834249</v>
      </c>
    </row>
    <row r="32" spans="1:4">
      <c r="A32" s="4" t="s">
        <v>60</v>
      </c>
      <c r="B32" s="5" t="n">
        <v>409147</v>
      </c>
      <c r="C32" s="5" t="n">
        <v>483161</v>
      </c>
      <c r="D32" s="5" t="n">
        <v>493810</v>
      </c>
    </row>
    <row r="33" spans="1:4">
      <c r="A33" s="4" t="s">
        <v>61</v>
      </c>
      <c r="B33" s="5" t="n">
        <v>12887000</v>
      </c>
      <c r="C33" s="5" t="n">
        <v>12887000</v>
      </c>
      <c r="D33" s="5" t="n">
        <v>12887000</v>
      </c>
    </row>
    <row r="34" spans="1:4">
      <c r="A34" s="4" t="s">
        <v>62</v>
      </c>
      <c r="B34" s="5" t="n">
        <v>3260937</v>
      </c>
      <c r="C34" s="5" t="n">
        <v>3123760</v>
      </c>
      <c r="D34" s="5" t="n">
        <v>3129831</v>
      </c>
    </row>
    <row r="35" spans="1:4">
      <c r="A35" s="4" t="s">
        <v>63</v>
      </c>
      <c r="B35" s="5" t="n">
        <v>604318331</v>
      </c>
      <c r="C35" s="5" t="n">
        <v>583202148</v>
      </c>
      <c r="D35" s="5" t="n">
        <v>551946796</v>
      </c>
    </row>
    <row r="36" spans="1:4">
      <c r="A36" s="3" t="s">
        <v>64</v>
      </c>
    </row>
    <row r="37" spans="1:4">
      <c r="A37" s="4" t="s">
        <v>65</v>
      </c>
      <c r="B37" s="5" t="n">
        <v>2500000</v>
      </c>
      <c r="C37" s="5" t="n">
        <v>2500000</v>
      </c>
      <c r="D37" s="5" t="n">
        <v>2500000</v>
      </c>
    </row>
    <row r="38" spans="1:4">
      <c r="A38" s="4" t="s">
        <v>66</v>
      </c>
      <c r="B38" s="5" t="n">
        <v>13276940</v>
      </c>
      <c r="C38" s="5" t="n">
        <v>13172633</v>
      </c>
      <c r="D38" s="5" t="n">
        <v>13132725</v>
      </c>
    </row>
    <row r="39" spans="1:4">
      <c r="A39" s="4" t="s">
        <v>67</v>
      </c>
      <c r="B39" s="5" t="n">
        <v>31434250</v>
      </c>
      <c r="C39" s="5" t="n">
        <v>30825658</v>
      </c>
      <c r="D39" s="5" t="n">
        <v>30639268</v>
      </c>
    </row>
    <row r="40" spans="1:4">
      <c r="A40" s="4" t="s">
        <v>68</v>
      </c>
      <c r="B40" s="5" t="n">
        <v>12711488</v>
      </c>
      <c r="C40" s="5" t="n">
        <v>10666782</v>
      </c>
      <c r="D40" s="5" t="n">
        <v>9991842</v>
      </c>
    </row>
    <row r="41" spans="1:4">
      <c r="A41" s="4" t="s">
        <v>69</v>
      </c>
      <c r="B41" s="5" t="n">
        <v>-79161</v>
      </c>
      <c r="C41" s="5" t="n">
        <v>-90779</v>
      </c>
      <c r="D41" s="5" t="n">
        <v>202576</v>
      </c>
    </row>
    <row r="42" spans="1:4">
      <c r="A42" s="4" t="s">
        <v>70</v>
      </c>
      <c r="B42" s="5" t="n">
        <v>-2622777</v>
      </c>
      <c r="C42" s="5" t="n">
        <v>-2622777</v>
      </c>
      <c r="D42" s="5" t="n">
        <v>-2622777</v>
      </c>
    </row>
    <row r="43" spans="1:4">
      <c r="A43" s="4" t="s">
        <v>71</v>
      </c>
      <c r="B43" s="5" t="n">
        <v>57220740</v>
      </c>
      <c r="C43" s="5" t="n">
        <v>54451517</v>
      </c>
      <c r="D43" s="5" t="n">
        <v>53843634</v>
      </c>
    </row>
    <row r="44" spans="1:4">
      <c r="A44" s="4" t="s">
        <v>72</v>
      </c>
      <c r="B44" s="7" t="n">
        <v>661539071</v>
      </c>
      <c r="C44" s="7" t="n">
        <v>637653665</v>
      </c>
      <c r="D44" s="7" t="n">
        <v>605790430</v>
      </c>
    </row>
    <row r="45" spans="1:4">
      <c r="A45" s="4" t="s">
        <v>73</v>
      </c>
      <c r="B45" s="8" t="n">
        <v>10.73</v>
      </c>
      <c r="C45" s="8" t="n">
        <v>10.27</v>
      </c>
      <c r="D45" s="8" t="n">
        <v>1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2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26</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86</v>
      </c>
      <c r="D1" s="2" t="s">
        <v>1</v>
      </c>
    </row>
    <row r="2" spans="1:5">
      <c r="B2" s="2" t="s">
        <v>2</v>
      </c>
      <c r="C2" s="2" t="s">
        <v>29</v>
      </c>
      <c r="D2" s="2" t="s">
        <v>2</v>
      </c>
      <c r="E2" s="2" t="s">
        <v>29</v>
      </c>
    </row>
    <row r="3" spans="1:5">
      <c r="A3" s="3" t="s">
        <v>206</v>
      </c>
    </row>
    <row r="4" spans="1:5">
      <c r="A4" s="4" t="s">
        <v>284</v>
      </c>
      <c r="B4" s="7" t="n">
        <v>1792949</v>
      </c>
      <c r="C4" s="7" t="n">
        <v>1515900</v>
      </c>
      <c r="D4" s="7" t="n">
        <v>4706679</v>
      </c>
      <c r="E4" s="7" t="n">
        <v>3980593</v>
      </c>
    </row>
    <row r="5" spans="1:5">
      <c r="A5" s="4" t="s">
        <v>285</v>
      </c>
      <c r="B5" s="5" t="n">
        <v>26562</v>
      </c>
      <c r="C5" s="5" t="n">
        <v>21875</v>
      </c>
      <c r="D5" s="5" t="n">
        <v>75000</v>
      </c>
      <c r="E5" s="5" t="n">
        <v>65625</v>
      </c>
    </row>
    <row r="6" spans="1:5">
      <c r="A6" s="4" t="s">
        <v>286</v>
      </c>
      <c r="B6" s="7" t="n">
        <v>1766387</v>
      </c>
      <c r="C6" s="7" t="n">
        <v>1494025</v>
      </c>
      <c r="D6" s="7" t="n">
        <v>4631679</v>
      </c>
      <c r="E6" s="7" t="n">
        <v>3914968</v>
      </c>
    </row>
    <row r="7" spans="1:5">
      <c r="A7" s="4" t="s">
        <v>287</v>
      </c>
      <c r="B7" s="5" t="n">
        <v>5091283</v>
      </c>
      <c r="C7" s="5" t="n">
        <v>5032156</v>
      </c>
      <c r="D7" s="5" t="n">
        <v>5077473</v>
      </c>
      <c r="E7" s="5" t="n">
        <v>5016191</v>
      </c>
    </row>
    <row r="8" spans="1:5">
      <c r="A8" s="4" t="s">
        <v>120</v>
      </c>
      <c r="B8" s="8" t="n">
        <v>0.35</v>
      </c>
      <c r="C8" s="8" t="n">
        <v>0.3</v>
      </c>
      <c r="D8" s="8" t="n">
        <v>0.91</v>
      </c>
      <c r="E8" s="8" t="n">
        <v>0.7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288</v>
      </c>
      <c r="B1" s="2" t="s">
        <v>1</v>
      </c>
      <c r="D1" s="2" t="s">
        <v>289</v>
      </c>
    </row>
    <row r="2" spans="1:4">
      <c r="B2" s="2" t="s">
        <v>2</v>
      </c>
      <c r="C2" s="2" t="s">
        <v>29</v>
      </c>
      <c r="D2" s="2" t="s">
        <v>28</v>
      </c>
    </row>
    <row r="3" spans="1:4">
      <c r="A3" s="3" t="s">
        <v>290</v>
      </c>
    </row>
    <row r="4" spans="1:4">
      <c r="A4" s="4" t="s">
        <v>291</v>
      </c>
      <c r="B4" s="7" t="n">
        <v>36839614</v>
      </c>
      <c r="C4" s="7" t="n">
        <v>29105283</v>
      </c>
      <c r="D4" s="7" t="n">
        <v>33852595</v>
      </c>
    </row>
    <row r="5" spans="1:4">
      <c r="A5" s="4" t="s">
        <v>292</v>
      </c>
      <c r="B5" s="5" t="n">
        <v>50687</v>
      </c>
      <c r="C5" s="5" t="n">
        <v>330751</v>
      </c>
      <c r="D5" s="5" t="n">
        <v>53697</v>
      </c>
    </row>
    <row r="6" spans="1:4">
      <c r="A6" s="4" t="s">
        <v>293</v>
      </c>
      <c r="B6" s="5" t="n">
        <v>170628</v>
      </c>
      <c r="C6" s="5" t="n">
        <v>23818</v>
      </c>
      <c r="D6" s="5" t="n">
        <v>191241</v>
      </c>
    </row>
    <row r="7" spans="1:4">
      <c r="A7" s="4" t="s">
        <v>294</v>
      </c>
      <c r="B7" s="5" t="n">
        <v>36719673</v>
      </c>
      <c r="C7" s="5" t="n">
        <v>29412216</v>
      </c>
      <c r="D7" s="5" t="n">
        <v>33715051</v>
      </c>
    </row>
    <row r="8" spans="1:4">
      <c r="A8" s="4" t="s">
        <v>295</v>
      </c>
    </row>
    <row r="9" spans="1:4">
      <c r="A9" s="3" t="s">
        <v>290</v>
      </c>
    </row>
    <row r="10" spans="1:4">
      <c r="A10" s="4" t="s">
        <v>291</v>
      </c>
      <c r="B10" s="5" t="n">
        <v>15316323</v>
      </c>
      <c r="C10" s="5" t="n">
        <v>13751867</v>
      </c>
      <c r="D10" s="5" t="n">
        <v>17365805</v>
      </c>
    </row>
    <row r="11" spans="1:4">
      <c r="A11" s="4" t="s">
        <v>292</v>
      </c>
      <c r="B11" s="5" t="n">
        <v>9140</v>
      </c>
      <c r="C11" s="5" t="n">
        <v>96874</v>
      </c>
      <c r="D11" s="5" t="n">
        <v>24854</v>
      </c>
    </row>
    <row r="12" spans="1:4">
      <c r="A12" s="4" t="s">
        <v>293</v>
      </c>
      <c r="B12" s="5" t="n">
        <v>68619</v>
      </c>
      <c r="C12" s="5" t="n">
        <v>5247</v>
      </c>
      <c r="D12" s="5" t="n">
        <v>73331</v>
      </c>
    </row>
    <row r="13" spans="1:4">
      <c r="A13" s="4" t="s">
        <v>294</v>
      </c>
      <c r="B13" s="5" t="n">
        <v>15256844</v>
      </c>
      <c r="C13" s="5" t="n">
        <v>13843494</v>
      </c>
      <c r="D13" s="5" t="n">
        <v>17317328</v>
      </c>
    </row>
    <row r="14" spans="1:4">
      <c r="A14" s="4" t="s">
        <v>296</v>
      </c>
    </row>
    <row r="15" spans="1:4">
      <c r="A15" s="3" t="s">
        <v>290</v>
      </c>
    </row>
    <row r="16" spans="1:4">
      <c r="A16" s="4" t="s">
        <v>291</v>
      </c>
      <c r="B16" s="5" t="n">
        <v>16568291</v>
      </c>
      <c r="C16" s="5" t="n">
        <v>12380416</v>
      </c>
      <c r="D16" s="5" t="n">
        <v>13265790</v>
      </c>
    </row>
    <row r="17" spans="1:4">
      <c r="A17" s="4" t="s">
        <v>292</v>
      </c>
      <c r="B17" s="5" t="n">
        <v>29716</v>
      </c>
      <c r="C17" s="5" t="n">
        <v>164771</v>
      </c>
      <c r="D17" s="5" t="n">
        <v>3896</v>
      </c>
    </row>
    <row r="18" spans="1:4">
      <c r="A18" s="4" t="s">
        <v>293</v>
      </c>
      <c r="B18" s="5" t="n">
        <v>89963</v>
      </c>
      <c r="C18" s="5" t="n">
        <v>18571</v>
      </c>
      <c r="D18" s="5" t="n">
        <v>115458</v>
      </c>
    </row>
    <row r="19" spans="1:4">
      <c r="A19" s="4" t="s">
        <v>294</v>
      </c>
      <c r="B19" s="5" t="n">
        <v>16508044</v>
      </c>
      <c r="C19" s="5" t="n">
        <v>12526616</v>
      </c>
      <c r="D19" s="5" t="n">
        <v>13154228</v>
      </c>
    </row>
    <row r="20" spans="1:4">
      <c r="A20" s="4" t="s">
        <v>297</v>
      </c>
    </row>
    <row r="21" spans="1:4">
      <c r="A21" s="3" t="s">
        <v>290</v>
      </c>
    </row>
    <row r="22" spans="1:4">
      <c r="A22" s="4" t="s">
        <v>291</v>
      </c>
      <c r="B22" s="5" t="n">
        <v>4955000</v>
      </c>
      <c r="C22" s="5" t="n">
        <v>2973000</v>
      </c>
      <c r="D22" s="5" t="n">
        <v>3221000</v>
      </c>
    </row>
    <row r="23" spans="1:4">
      <c r="A23" s="4" t="s">
        <v>292</v>
      </c>
      <c r="B23" s="5" t="n">
        <v>11831</v>
      </c>
      <c r="C23" s="5" t="n">
        <v>69106</v>
      </c>
      <c r="D23" s="5" t="n">
        <v>24947</v>
      </c>
    </row>
    <row r="24" spans="1:4">
      <c r="A24" s="4" t="s">
        <v>293</v>
      </c>
      <c r="B24" s="5" t="n">
        <v>12046</v>
      </c>
      <c r="C24" s="5" t="n">
        <v>0</v>
      </c>
      <c r="D24" s="5" t="n">
        <v>2452</v>
      </c>
    </row>
    <row r="25" spans="1:4">
      <c r="A25" s="4" t="s">
        <v>294</v>
      </c>
      <c r="B25" s="7" t="n">
        <v>4954785</v>
      </c>
      <c r="C25" s="7" t="n">
        <v>3042106</v>
      </c>
      <c r="D25" s="7" t="n">
        <v>324349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4"/>
    <col customWidth="1" max="5" min="5" width="16"/>
  </cols>
  <sheetData>
    <row r="1" spans="1:5">
      <c r="A1" s="1" t="s">
        <v>298</v>
      </c>
      <c r="C1" s="2" t="s">
        <v>1</v>
      </c>
      <c r="E1" s="2" t="s">
        <v>289</v>
      </c>
    </row>
    <row r="2" spans="1:5">
      <c r="C2" s="2" t="s">
        <v>2</v>
      </c>
      <c r="D2" s="2" t="s">
        <v>29</v>
      </c>
      <c r="E2" s="2" t="s">
        <v>28</v>
      </c>
    </row>
    <row r="3" spans="1:5">
      <c r="A3" s="3" t="s">
        <v>299</v>
      </c>
    </row>
    <row r="4" spans="1:5">
      <c r="A4" s="4" t="s">
        <v>300</v>
      </c>
      <c r="C4" s="7" t="n">
        <v>54571000</v>
      </c>
      <c r="D4" s="7" t="n">
        <v>57592000</v>
      </c>
      <c r="E4" s="7" t="n">
        <v>51035000</v>
      </c>
    </row>
    <row r="5" spans="1:5">
      <c r="A5" s="4" t="s">
        <v>301</v>
      </c>
    </row>
    <row r="6" spans="1:5">
      <c r="A6" s="3" t="s">
        <v>299</v>
      </c>
    </row>
    <row r="7" spans="1:5">
      <c r="A7" s="4" t="s">
        <v>302</v>
      </c>
      <c r="C7" s="5" t="n">
        <v>53882287</v>
      </c>
      <c r="D7" s="5" t="n">
        <v>56837100</v>
      </c>
      <c r="E7" s="5" t="n">
        <v>49886631</v>
      </c>
    </row>
    <row r="8" spans="1:5">
      <c r="A8" s="4" t="s">
        <v>303</v>
      </c>
      <c r="C8" s="5" t="n">
        <v>688713</v>
      </c>
      <c r="D8" s="5" t="n">
        <v>754900</v>
      </c>
      <c r="E8" s="5" t="n">
        <v>1148369</v>
      </c>
    </row>
    <row r="9" spans="1:5">
      <c r="A9" s="4" t="s">
        <v>304</v>
      </c>
      <c r="C9" s="5" t="n">
        <v>0</v>
      </c>
      <c r="D9" s="5" t="n">
        <v>0</v>
      </c>
      <c r="E9" s="5" t="n">
        <v>0</v>
      </c>
    </row>
    <row r="10" spans="1:5">
      <c r="A10" s="4" t="s">
        <v>300</v>
      </c>
      <c r="B10" s="4" t="s">
        <v>305</v>
      </c>
      <c r="C10" s="7" t="n">
        <v>54571000</v>
      </c>
      <c r="D10" s="7" t="n">
        <v>57592000</v>
      </c>
      <c r="E10" s="7" t="n">
        <v>51035000</v>
      </c>
    </row>
    <row r="11" spans="1:5"/>
    <row r="12" spans="1:5">
      <c r="A12" s="4" t="s">
        <v>305</v>
      </c>
      <c r="B12" s="4" t="s">
        <v>306</v>
      </c>
    </row>
  </sheetData>
  <mergeCells count="4">
    <mergeCell ref="A1:B2"/>
    <mergeCell ref="C1:D1"/>
    <mergeCell ref="A11:D11"/>
    <mergeCell ref="B12:D1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28</v>
      </c>
      <c r="D1" s="2" t="s">
        <v>29</v>
      </c>
    </row>
    <row r="2" spans="1:4">
      <c r="A2" s="3" t="s">
        <v>308</v>
      </c>
    </row>
    <row r="3" spans="1:4">
      <c r="A3" s="4" t="s">
        <v>309</v>
      </c>
      <c r="B3" s="7" t="n">
        <v>36839614</v>
      </c>
      <c r="C3" s="7" t="n">
        <v>33604595</v>
      </c>
      <c r="D3" s="7" t="n">
        <v>29105283</v>
      </c>
    </row>
    <row r="4" spans="1:4">
      <c r="A4" s="4" t="s">
        <v>310</v>
      </c>
      <c r="B4" s="7" t="n">
        <v>36719673</v>
      </c>
      <c r="C4" s="7" t="n">
        <v>33469254</v>
      </c>
      <c r="D4" s="7" t="n">
        <v>294122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 customWidth="1" max="5" min="5" width="14"/>
  </cols>
  <sheetData>
    <row r="1" spans="1:5">
      <c r="A1" s="1" t="s">
        <v>311</v>
      </c>
      <c r="C1" s="2" t="s">
        <v>2</v>
      </c>
      <c r="D1" s="2" t="s">
        <v>28</v>
      </c>
      <c r="E1" s="2" t="s">
        <v>29</v>
      </c>
    </row>
    <row r="2" spans="1:5">
      <c r="A2" s="4" t="s">
        <v>290</v>
      </c>
    </row>
    <row r="3" spans="1:5">
      <c r="A3" s="3" t="s">
        <v>312</v>
      </c>
    </row>
    <row r="4" spans="1:5">
      <c r="A4" s="4" t="s">
        <v>313</v>
      </c>
      <c r="C4" s="7" t="n">
        <v>2250000</v>
      </c>
      <c r="D4" s="7" t="n">
        <v>2006027</v>
      </c>
      <c r="E4" s="7" t="n">
        <v>1000000</v>
      </c>
    </row>
    <row r="5" spans="1:5">
      <c r="A5" s="4" t="s">
        <v>314</v>
      </c>
      <c r="C5" s="5" t="n">
        <v>13029323</v>
      </c>
      <c r="D5" s="5" t="n">
        <v>17335778</v>
      </c>
      <c r="E5" s="5" t="n">
        <v>14479867</v>
      </c>
    </row>
    <row r="6" spans="1:5">
      <c r="A6" s="4" t="s">
        <v>315</v>
      </c>
      <c r="C6" s="5" t="n">
        <v>4992000</v>
      </c>
      <c r="D6" s="5" t="n">
        <v>1245000</v>
      </c>
      <c r="E6" s="5" t="n">
        <v>1245000</v>
      </c>
    </row>
    <row r="7" spans="1:5">
      <c r="A7" s="4" t="s">
        <v>316</v>
      </c>
      <c r="C7" s="5" t="n">
        <v>16568291</v>
      </c>
      <c r="D7" s="5" t="n">
        <v>13265790</v>
      </c>
      <c r="E7" s="5" t="n">
        <v>12380416</v>
      </c>
    </row>
    <row r="8" spans="1:5">
      <c r="A8" s="4" t="s">
        <v>317</v>
      </c>
      <c r="C8" s="5" t="n">
        <v>36839614</v>
      </c>
      <c r="D8" s="5" t="n">
        <v>33852595</v>
      </c>
      <c r="E8" s="5" t="n">
        <v>29105283</v>
      </c>
    </row>
    <row r="9" spans="1:5">
      <c r="A9" s="3" t="s">
        <v>318</v>
      </c>
    </row>
    <row r="10" spans="1:5">
      <c r="A10" s="4" t="s">
        <v>319</v>
      </c>
      <c r="C10" s="5" t="n">
        <v>2245258</v>
      </c>
      <c r="D10" s="5" t="n">
        <v>2010287</v>
      </c>
      <c r="E10" s="5" t="n">
        <v>1001865</v>
      </c>
    </row>
    <row r="11" spans="1:5">
      <c r="A11" s="4" t="s">
        <v>320</v>
      </c>
      <c r="C11" s="5" t="n">
        <v>13009642</v>
      </c>
      <c r="D11" s="5" t="n">
        <v>17329503</v>
      </c>
      <c r="E11" s="5" t="n">
        <v>14630210</v>
      </c>
    </row>
    <row r="12" spans="1:5">
      <c r="A12" s="4" t="s">
        <v>321</v>
      </c>
      <c r="C12" s="5" t="n">
        <v>4956729</v>
      </c>
      <c r="D12" s="5" t="n">
        <v>1221033</v>
      </c>
      <c r="E12" s="5" t="n">
        <v>1253525</v>
      </c>
    </row>
    <row r="13" spans="1:5">
      <c r="A13" s="4" t="s">
        <v>316</v>
      </c>
      <c r="C13" s="5" t="n">
        <v>16508044</v>
      </c>
      <c r="D13" s="5" t="n">
        <v>13154228</v>
      </c>
      <c r="E13" s="5" t="n">
        <v>12526616</v>
      </c>
    </row>
    <row r="14" spans="1:5">
      <c r="A14" s="4" t="s">
        <v>322</v>
      </c>
      <c r="C14" s="5" t="n">
        <v>36719673</v>
      </c>
      <c r="D14" s="5" t="n">
        <v>33715051</v>
      </c>
      <c r="E14" s="5" t="n">
        <v>29412216</v>
      </c>
    </row>
    <row r="15" spans="1:5">
      <c r="A15" s="4" t="s">
        <v>323</v>
      </c>
    </row>
    <row r="16" spans="1:5">
      <c r="A16" s="3" t="s">
        <v>312</v>
      </c>
    </row>
    <row r="17" spans="1:5">
      <c r="A17" s="4" t="s">
        <v>313</v>
      </c>
      <c r="C17" s="5" t="n">
        <v>28773116</v>
      </c>
      <c r="D17" s="5" t="n">
        <v>25368725</v>
      </c>
      <c r="E17" s="5" t="n">
        <v>35141204</v>
      </c>
    </row>
    <row r="18" spans="1:5">
      <c r="A18" s="4" t="s">
        <v>314</v>
      </c>
      <c r="C18" s="5" t="n">
        <v>4866604</v>
      </c>
      <c r="D18" s="5" t="n">
        <v>4030900</v>
      </c>
      <c r="E18" s="5" t="n">
        <v>4029095</v>
      </c>
    </row>
    <row r="19" spans="1:5">
      <c r="A19" s="4" t="s">
        <v>324</v>
      </c>
      <c r="C19" s="5" t="n">
        <v>3990576</v>
      </c>
      <c r="D19" s="5" t="n">
        <v>4013242</v>
      </c>
      <c r="E19" s="5" t="n">
        <v>3430921</v>
      </c>
    </row>
    <row r="20" spans="1:5">
      <c r="A20" s="4" t="s">
        <v>325</v>
      </c>
      <c r="C20" s="5" t="n">
        <v>16251991</v>
      </c>
      <c r="D20" s="5" t="n">
        <v>16473764</v>
      </c>
      <c r="E20" s="5" t="n">
        <v>14235880</v>
      </c>
    </row>
    <row r="21" spans="1:5">
      <c r="A21" s="4" t="s">
        <v>317</v>
      </c>
      <c r="C21" s="5" t="n">
        <v>53882287</v>
      </c>
      <c r="D21" s="5" t="n">
        <v>49886631</v>
      </c>
      <c r="E21" s="5" t="n">
        <v>56837100</v>
      </c>
    </row>
    <row r="22" spans="1:5">
      <c r="A22" s="3" t="s">
        <v>318</v>
      </c>
    </row>
    <row r="23" spans="1:5">
      <c r="A23" s="4" t="s">
        <v>319</v>
      </c>
      <c r="B23" s="4" t="s">
        <v>305</v>
      </c>
      <c r="C23" s="5" t="n">
        <v>28773000</v>
      </c>
      <c r="D23" s="5" t="n">
        <v>25369000</v>
      </c>
      <c r="E23" s="5" t="n">
        <v>35141000</v>
      </c>
    </row>
    <row r="24" spans="1:5">
      <c r="A24" s="4" t="s">
        <v>320</v>
      </c>
      <c r="B24" s="4" t="s">
        <v>305</v>
      </c>
      <c r="C24" s="5" t="n">
        <v>5039000</v>
      </c>
      <c r="D24" s="5" t="n">
        <v>4318000</v>
      </c>
      <c r="E24" s="5" t="n">
        <v>4218000</v>
      </c>
    </row>
    <row r="25" spans="1:5">
      <c r="A25" s="4" t="s">
        <v>321</v>
      </c>
      <c r="B25" s="4" t="s">
        <v>305</v>
      </c>
      <c r="C25" s="5" t="n">
        <v>4163000</v>
      </c>
      <c r="D25" s="5" t="n">
        <v>4300000</v>
      </c>
      <c r="E25" s="5" t="n">
        <v>3620000</v>
      </c>
    </row>
    <row r="26" spans="1:5">
      <c r="A26" s="4" t="s">
        <v>326</v>
      </c>
      <c r="B26" s="4" t="s">
        <v>305</v>
      </c>
      <c r="C26" s="5" t="n">
        <v>16596000</v>
      </c>
      <c r="D26" s="5" t="n">
        <v>17048000</v>
      </c>
      <c r="E26" s="5" t="n">
        <v>14613000</v>
      </c>
    </row>
    <row r="27" spans="1:5">
      <c r="A27" s="4" t="s">
        <v>322</v>
      </c>
      <c r="B27" s="4" t="s">
        <v>305</v>
      </c>
      <c r="C27" s="7" t="n">
        <v>54571000</v>
      </c>
      <c r="D27" s="7" t="n">
        <v>51035000</v>
      </c>
      <c r="E27" s="7" t="n">
        <v>57592000</v>
      </c>
    </row>
    <row r="28" spans="1:5"/>
    <row r="29" spans="1:5">
      <c r="A29" s="4" t="s">
        <v>305</v>
      </c>
      <c r="B29" s="4" t="s">
        <v>306</v>
      </c>
    </row>
  </sheetData>
  <mergeCells count="3">
    <mergeCell ref="A1:B1"/>
    <mergeCell ref="A28:D28"/>
    <mergeCell ref="B29:D2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7"/>
    <col customWidth="1" max="2" min="2" width="28"/>
    <col customWidth="1" max="3" min="3" width="28"/>
    <col customWidth="1" max="4" min="4" width="28"/>
  </cols>
  <sheetData>
    <row r="1" spans="1:4">
      <c r="A1" s="1" t="s">
        <v>327</v>
      </c>
      <c r="B1" s="2" t="s">
        <v>1</v>
      </c>
      <c r="D1" s="2" t="s">
        <v>289</v>
      </c>
    </row>
    <row r="2" spans="1:4">
      <c r="B2" s="2" t="s">
        <v>328</v>
      </c>
      <c r="C2" s="2" t="s">
        <v>329</v>
      </c>
      <c r="D2" s="2" t="s">
        <v>330</v>
      </c>
    </row>
    <row r="3" spans="1:4">
      <c r="A3" s="4" t="s">
        <v>331</v>
      </c>
      <c r="B3" s="7" t="n">
        <v>23290952</v>
      </c>
      <c r="C3" s="7" t="n">
        <v>4048788</v>
      </c>
      <c r="D3" s="7" t="n">
        <v>16374934</v>
      </c>
    </row>
    <row r="4" spans="1:4">
      <c r="A4" s="4" t="s">
        <v>332</v>
      </c>
      <c r="B4" s="5" t="n">
        <v>139681</v>
      </c>
      <c r="C4" s="5" t="n">
        <v>23818</v>
      </c>
      <c r="D4" s="5" t="n">
        <v>191241</v>
      </c>
    </row>
    <row r="5" spans="1:4">
      <c r="A5" s="4" t="s">
        <v>333</v>
      </c>
      <c r="B5" s="5" t="n">
        <v>2182331</v>
      </c>
      <c r="C5" s="5" t="n">
        <v>0</v>
      </c>
      <c r="D5" s="5" t="n">
        <v>0</v>
      </c>
    </row>
    <row r="6" spans="1:4">
      <c r="A6" s="4" t="s">
        <v>334</v>
      </c>
      <c r="B6" s="5" t="n">
        <v>30947</v>
      </c>
      <c r="C6" s="5" t="n">
        <v>0</v>
      </c>
      <c r="D6" s="5" t="n">
        <v>0</v>
      </c>
    </row>
    <row r="7" spans="1:4">
      <c r="A7" s="4" t="s">
        <v>318</v>
      </c>
      <c r="B7" s="5" t="n">
        <v>25473283</v>
      </c>
      <c r="C7" s="5" t="n">
        <v>4048788</v>
      </c>
      <c r="D7" s="5" t="n">
        <v>16374934</v>
      </c>
    </row>
    <row r="8" spans="1:4">
      <c r="A8" s="4" t="s">
        <v>335</v>
      </c>
      <c r="B8" s="7" t="n">
        <v>170628</v>
      </c>
      <c r="C8" s="7" t="n">
        <v>23818</v>
      </c>
      <c r="D8" s="7" t="n">
        <v>191241</v>
      </c>
    </row>
    <row r="9" spans="1:4">
      <c r="A9" s="4" t="s">
        <v>336</v>
      </c>
      <c r="B9" s="5" t="n">
        <v>33</v>
      </c>
      <c r="C9" s="5" t="n">
        <v>5</v>
      </c>
      <c r="D9" s="5" t="n">
        <v>21</v>
      </c>
    </row>
    <row r="10" spans="1:4">
      <c r="A10" s="4" t="s">
        <v>295</v>
      </c>
    </row>
    <row r="11" spans="1:4">
      <c r="A11" s="4" t="s">
        <v>331</v>
      </c>
      <c r="B11" s="7" t="n">
        <v>9702979</v>
      </c>
      <c r="C11" s="7" t="n">
        <v>1994753</v>
      </c>
      <c r="D11" s="7" t="n">
        <v>5176669</v>
      </c>
    </row>
    <row r="12" spans="1:4">
      <c r="A12" s="4" t="s">
        <v>332</v>
      </c>
      <c r="B12" s="5" t="n">
        <v>41405</v>
      </c>
      <c r="C12" s="5" t="n">
        <v>5247</v>
      </c>
      <c r="D12" s="5" t="n">
        <v>73331</v>
      </c>
    </row>
    <row r="13" spans="1:4">
      <c r="A13" s="4" t="s">
        <v>333</v>
      </c>
      <c r="B13" s="5" t="n">
        <v>1972786</v>
      </c>
      <c r="C13" s="5" t="n">
        <v>0</v>
      </c>
      <c r="D13" s="5" t="n">
        <v>0</v>
      </c>
    </row>
    <row r="14" spans="1:4">
      <c r="A14" s="4" t="s">
        <v>334</v>
      </c>
      <c r="B14" s="5" t="n">
        <v>27214</v>
      </c>
      <c r="C14" s="5" t="n">
        <v>0</v>
      </c>
      <c r="D14" s="5" t="n">
        <v>0</v>
      </c>
    </row>
    <row r="15" spans="1:4">
      <c r="A15" s="4" t="s">
        <v>318</v>
      </c>
      <c r="B15" s="5" t="n">
        <v>11675765</v>
      </c>
      <c r="C15" s="5" t="n">
        <v>1994753</v>
      </c>
      <c r="D15" s="5" t="n">
        <v>5176669</v>
      </c>
    </row>
    <row r="16" spans="1:4">
      <c r="A16" s="4" t="s">
        <v>335</v>
      </c>
      <c r="B16" s="7" t="n">
        <v>68619</v>
      </c>
      <c r="C16" s="7" t="n">
        <v>5247</v>
      </c>
      <c r="D16" s="7" t="n">
        <v>73331</v>
      </c>
    </row>
    <row r="17" spans="1:4">
      <c r="A17" s="4" t="s">
        <v>336</v>
      </c>
      <c r="B17" s="5" t="n">
        <v>10</v>
      </c>
      <c r="C17" s="5" t="n">
        <v>1</v>
      </c>
      <c r="D17" s="5" t="n">
        <v>4</v>
      </c>
    </row>
    <row r="18" spans="1:4">
      <c r="A18" s="4" t="s">
        <v>296</v>
      </c>
    </row>
    <row r="19" spans="1:4">
      <c r="A19" s="4" t="s">
        <v>331</v>
      </c>
      <c r="B19" s="7" t="n">
        <v>11618020</v>
      </c>
      <c r="C19" s="7" t="n">
        <v>2054035</v>
      </c>
      <c r="D19" s="7" t="n">
        <v>10704717</v>
      </c>
    </row>
    <row r="20" spans="1:4">
      <c r="A20" s="4" t="s">
        <v>332</v>
      </c>
      <c r="B20" s="5" t="n">
        <v>86230</v>
      </c>
      <c r="C20" s="5" t="n">
        <v>18571</v>
      </c>
      <c r="D20" s="5" t="n">
        <v>115458</v>
      </c>
    </row>
    <row r="21" spans="1:4">
      <c r="A21" s="4" t="s">
        <v>333</v>
      </c>
      <c r="B21" s="5" t="n">
        <v>209545</v>
      </c>
      <c r="C21" s="5" t="n">
        <v>0</v>
      </c>
      <c r="D21" s="5" t="n">
        <v>0</v>
      </c>
    </row>
    <row r="22" spans="1:4">
      <c r="A22" s="4" t="s">
        <v>334</v>
      </c>
      <c r="B22" s="5" t="n">
        <v>3733</v>
      </c>
      <c r="C22" s="5" t="n">
        <v>0</v>
      </c>
      <c r="D22" s="5" t="n">
        <v>0</v>
      </c>
    </row>
    <row r="23" spans="1:4">
      <c r="A23" s="4" t="s">
        <v>318</v>
      </c>
      <c r="B23" s="5" t="n">
        <v>11827565</v>
      </c>
      <c r="C23" s="5" t="n">
        <v>2054035</v>
      </c>
      <c r="D23" s="5" t="n">
        <v>10704717</v>
      </c>
    </row>
    <row r="24" spans="1:4">
      <c r="A24" s="4" t="s">
        <v>335</v>
      </c>
      <c r="B24" s="7" t="n">
        <v>89963</v>
      </c>
      <c r="C24" s="7" t="n">
        <v>18571</v>
      </c>
      <c r="D24" s="7" t="n">
        <v>115458</v>
      </c>
    </row>
    <row r="25" spans="1:4">
      <c r="A25" s="4" t="s">
        <v>336</v>
      </c>
      <c r="B25" s="5" t="n">
        <v>15</v>
      </c>
      <c r="C25" s="5" t="n">
        <v>4</v>
      </c>
      <c r="D25" s="5" t="n">
        <v>15</v>
      </c>
    </row>
    <row r="26" spans="1:4">
      <c r="A26" s="4" t="s">
        <v>297</v>
      </c>
    </row>
    <row r="27" spans="1:4">
      <c r="A27" s="4" t="s">
        <v>331</v>
      </c>
      <c r="B27" s="7" t="n">
        <v>1969953</v>
      </c>
      <c r="D27" s="7" t="n">
        <v>493548</v>
      </c>
    </row>
    <row r="28" spans="1:4">
      <c r="A28" s="4" t="s">
        <v>332</v>
      </c>
      <c r="B28" s="5" t="n">
        <v>12046</v>
      </c>
      <c r="D28" s="5" t="n">
        <v>2452</v>
      </c>
    </row>
    <row r="29" spans="1:4">
      <c r="A29" s="4" t="s">
        <v>333</v>
      </c>
      <c r="B29" s="5" t="n">
        <v>0</v>
      </c>
      <c r="D29" s="5" t="n">
        <v>0</v>
      </c>
    </row>
    <row r="30" spans="1:4">
      <c r="A30" s="4" t="s">
        <v>334</v>
      </c>
      <c r="B30" s="5" t="n">
        <v>0</v>
      </c>
      <c r="D30" s="5" t="n">
        <v>0</v>
      </c>
    </row>
    <row r="31" spans="1:4">
      <c r="A31" s="4" t="s">
        <v>318</v>
      </c>
      <c r="B31" s="5" t="n">
        <v>1969953</v>
      </c>
      <c r="D31" s="5" t="n">
        <v>493548</v>
      </c>
    </row>
    <row r="32" spans="1:4">
      <c r="A32" s="4" t="s">
        <v>335</v>
      </c>
      <c r="B32" s="7" t="n">
        <v>12046</v>
      </c>
      <c r="C32" s="7" t="n">
        <v>0</v>
      </c>
      <c r="D32" s="7" t="n">
        <v>2452</v>
      </c>
    </row>
    <row r="33" spans="1:4">
      <c r="A33" s="4" t="s">
        <v>336</v>
      </c>
      <c r="B33" s="5" t="n">
        <v>8</v>
      </c>
      <c r="D33" s="5" t="n">
        <v>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337</v>
      </c>
      <c r="B1" s="2" t="s">
        <v>2</v>
      </c>
      <c r="C1" s="2" t="s">
        <v>338</v>
      </c>
      <c r="D1" s="2" t="s">
        <v>28</v>
      </c>
      <c r="E1" s="2" t="s">
        <v>29</v>
      </c>
      <c r="F1" s="2" t="s">
        <v>339</v>
      </c>
      <c r="G1" s="2" t="s">
        <v>340</v>
      </c>
    </row>
    <row r="2" spans="1:7">
      <c r="A2" s="3" t="s">
        <v>341</v>
      </c>
    </row>
    <row r="3" spans="1:7">
      <c r="A3" s="4" t="s">
        <v>342</v>
      </c>
      <c r="B3" s="7" t="n">
        <v>77604260</v>
      </c>
      <c r="D3" s="7" t="n">
        <v>68730573</v>
      </c>
      <c r="E3" s="7" t="n">
        <v>69791331</v>
      </c>
    </row>
    <row r="4" spans="1:7">
      <c r="A4" s="4" t="s">
        <v>343</v>
      </c>
      <c r="B4" s="5" t="n">
        <v>210983668</v>
      </c>
      <c r="D4" s="5" t="n">
        <v>201728280</v>
      </c>
      <c r="E4" s="5" t="n">
        <v>190246590</v>
      </c>
    </row>
    <row r="5" spans="1:7">
      <c r="A5" s="4" t="s">
        <v>344</v>
      </c>
      <c r="B5" s="5" t="n">
        <v>167185874</v>
      </c>
      <c r="D5" s="5" t="n">
        <v>166691962</v>
      </c>
      <c r="E5" s="5" t="n">
        <v>161277406</v>
      </c>
    </row>
    <row r="6" spans="1:7">
      <c r="A6" s="4" t="s">
        <v>345</v>
      </c>
      <c r="B6" s="5" t="n">
        <v>43962578</v>
      </c>
      <c r="D6" s="5" t="n">
        <v>42927335</v>
      </c>
      <c r="E6" s="5" t="n">
        <v>41739827</v>
      </c>
    </row>
    <row r="7" spans="1:7">
      <c r="A7" s="4" t="s">
        <v>346</v>
      </c>
      <c r="B7" s="5" t="n">
        <v>6311739</v>
      </c>
      <c r="D7" s="5" t="n">
        <v>7171076</v>
      </c>
      <c r="E7" s="5" t="n">
        <v>7131741</v>
      </c>
    </row>
    <row r="8" spans="1:7">
      <c r="A8" s="4" t="s">
        <v>347</v>
      </c>
      <c r="B8" s="5" t="n">
        <v>506048119</v>
      </c>
      <c r="D8" s="5" t="n">
        <v>487249226</v>
      </c>
      <c r="E8" s="5" t="n">
        <v>470186895</v>
      </c>
    </row>
    <row r="9" spans="1:7">
      <c r="A9" s="3" t="s">
        <v>348</v>
      </c>
    </row>
    <row r="10" spans="1:7">
      <c r="A10" s="4" t="s">
        <v>349</v>
      </c>
      <c r="B10" s="5" t="n">
        <v>5436313</v>
      </c>
      <c r="C10" s="7" t="n">
        <v>5374378</v>
      </c>
      <c r="D10" s="5" t="n">
        <v>5278445</v>
      </c>
      <c r="E10" s="5" t="n">
        <v>5179965</v>
      </c>
      <c r="F10" s="7" t="n">
        <v>5077420</v>
      </c>
      <c r="G10" s="7" t="n">
        <v>5011878</v>
      </c>
    </row>
    <row r="11" spans="1:7">
      <c r="A11" s="4" t="s">
        <v>40</v>
      </c>
      <c r="B11" s="5" t="n">
        <v>-318452</v>
      </c>
      <c r="D11" s="5" t="n">
        <v>-310130</v>
      </c>
      <c r="E11" s="5" t="n">
        <v>-312565</v>
      </c>
    </row>
    <row r="12" spans="1:7">
      <c r="A12" s="4" t="s">
        <v>41</v>
      </c>
      <c r="B12" s="7" t="n">
        <v>500930258</v>
      </c>
      <c r="D12" s="7" t="n">
        <v>482280911</v>
      </c>
      <c r="E12" s="7" t="n">
        <v>4653194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4</v>
      </c>
      <c r="B1" s="2" t="s">
        <v>2</v>
      </c>
      <c r="C1" s="2" t="s">
        <v>28</v>
      </c>
      <c r="D1" s="2" t="s">
        <v>29</v>
      </c>
    </row>
    <row r="2" spans="1:4">
      <c r="A2" s="3" t="s">
        <v>30</v>
      </c>
    </row>
    <row r="3" spans="1:4">
      <c r="A3" s="4" t="s">
        <v>75</v>
      </c>
      <c r="B3" s="7" t="n">
        <v>54571000</v>
      </c>
      <c r="C3" s="7" t="n">
        <v>51035000</v>
      </c>
      <c r="D3" s="7" t="n">
        <v>57592000</v>
      </c>
    </row>
    <row r="4" spans="1:4">
      <c r="A4" s="3" t="s">
        <v>76</v>
      </c>
    </row>
    <row r="5" spans="1:4">
      <c r="A5" s="4" t="s">
        <v>77</v>
      </c>
      <c r="B5" s="5" t="n">
        <v>1000000</v>
      </c>
      <c r="C5" s="5" t="n">
        <v>1000000</v>
      </c>
      <c r="D5" s="5" t="n">
        <v>1000000</v>
      </c>
    </row>
    <row r="6" spans="1:4">
      <c r="A6" s="4" t="s">
        <v>78</v>
      </c>
      <c r="B6" s="5" t="n">
        <v>25</v>
      </c>
      <c r="C6" s="5" t="n">
        <v>25</v>
      </c>
      <c r="D6" s="5" t="n">
        <v>25</v>
      </c>
    </row>
    <row r="7" spans="1:4">
      <c r="A7" s="4" t="s">
        <v>79</v>
      </c>
      <c r="B7" s="5" t="n">
        <v>25</v>
      </c>
      <c r="C7" s="5" t="n">
        <v>25</v>
      </c>
      <c r="D7" s="5" t="n">
        <v>25</v>
      </c>
    </row>
    <row r="8" spans="1:4">
      <c r="A8" s="4" t="s">
        <v>80</v>
      </c>
      <c r="B8" s="7" t="n">
        <v>100000</v>
      </c>
      <c r="C8" s="7" t="n">
        <v>100000</v>
      </c>
      <c r="D8" s="7" t="n">
        <v>100000</v>
      </c>
    </row>
    <row r="9" spans="1:4">
      <c r="A9" s="4" t="s">
        <v>81</v>
      </c>
      <c r="B9" s="8" t="n">
        <v>2.5</v>
      </c>
      <c r="C9" s="8" t="n">
        <v>2.5</v>
      </c>
      <c r="D9" s="8" t="n">
        <v>2.5</v>
      </c>
    </row>
    <row r="10" spans="1:4">
      <c r="A10" s="4" t="s">
        <v>82</v>
      </c>
      <c r="B10" s="5" t="n">
        <v>15000000</v>
      </c>
      <c r="C10" s="5" t="n">
        <v>15000000</v>
      </c>
      <c r="D10" s="5" t="n">
        <v>15000000</v>
      </c>
    </row>
    <row r="11" spans="1:4">
      <c r="A11" s="4" t="s">
        <v>83</v>
      </c>
      <c r="B11" s="5" t="n">
        <v>5310776</v>
      </c>
      <c r="C11" s="5" t="n">
        <v>5269053</v>
      </c>
      <c r="D11" s="5" t="n">
        <v>5253090</v>
      </c>
    </row>
    <row r="12" spans="1:4">
      <c r="A12" s="4" t="s">
        <v>84</v>
      </c>
      <c r="B12" s="5" t="n">
        <v>210101</v>
      </c>
      <c r="C12" s="5" t="n">
        <v>210101</v>
      </c>
      <c r="D12" s="5" t="n">
        <v>210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50</v>
      </c>
      <c r="B1" s="2" t="s">
        <v>2</v>
      </c>
      <c r="C1" s="2" t="s">
        <v>28</v>
      </c>
      <c r="D1" s="2" t="s">
        <v>29</v>
      </c>
    </row>
    <row r="2" spans="1:4">
      <c r="A2" s="4" t="s">
        <v>351</v>
      </c>
      <c r="B2" s="7" t="n">
        <v>3137548</v>
      </c>
      <c r="C2" s="7" t="n">
        <v>7073837</v>
      </c>
      <c r="D2" s="7" t="n">
        <v>2999946</v>
      </c>
    </row>
    <row r="3" spans="1:4">
      <c r="A3" s="4" t="s">
        <v>352</v>
      </c>
      <c r="B3" s="5" t="n">
        <v>2316144</v>
      </c>
      <c r="C3" s="5" t="n">
        <v>2091493</v>
      </c>
      <c r="D3" s="5" t="n">
        <v>1463231</v>
      </c>
    </row>
    <row r="4" spans="1:4">
      <c r="A4" s="4" t="s">
        <v>353</v>
      </c>
      <c r="B4" s="5" t="n">
        <v>5453692</v>
      </c>
      <c r="C4" s="5" t="n">
        <v>9165330</v>
      </c>
      <c r="D4" s="5" t="n">
        <v>4463177</v>
      </c>
    </row>
    <row r="5" spans="1:4">
      <c r="A5" s="4" t="s">
        <v>354</v>
      </c>
      <c r="B5" s="5" t="n">
        <v>500594427</v>
      </c>
      <c r="C5" s="5" t="n">
        <v>478083896</v>
      </c>
      <c r="D5" s="5" t="n">
        <v>465723718</v>
      </c>
    </row>
    <row r="6" spans="1:4">
      <c r="A6" s="4" t="s">
        <v>355</v>
      </c>
      <c r="B6" s="5" t="n">
        <v>506048119</v>
      </c>
      <c r="C6" s="5" t="n">
        <v>487249226</v>
      </c>
      <c r="D6" s="5" t="n">
        <v>470186895</v>
      </c>
    </row>
    <row r="7" spans="1:4">
      <c r="A7" s="4" t="s">
        <v>356</v>
      </c>
      <c r="B7" s="5" t="n">
        <v>2725188</v>
      </c>
      <c r="C7" s="5" t="n">
        <v>2474534</v>
      </c>
      <c r="D7" s="5" t="n">
        <v>2598424</v>
      </c>
    </row>
    <row r="8" spans="1:4">
      <c r="A8" s="4" t="s">
        <v>357</v>
      </c>
      <c r="B8" s="5" t="n">
        <v>807661</v>
      </c>
      <c r="C8" s="5" t="n">
        <v>1124206</v>
      </c>
      <c r="D8" s="5" t="n">
        <v>1179821</v>
      </c>
    </row>
    <row r="9" spans="1:4">
      <c r="A9" s="4" t="s">
        <v>358</v>
      </c>
    </row>
    <row r="10" spans="1:4">
      <c r="A10" s="4" t="s">
        <v>351</v>
      </c>
      <c r="B10" s="5" t="n">
        <v>76185</v>
      </c>
      <c r="C10" s="5" t="n">
        <v>328684</v>
      </c>
      <c r="D10" s="5" t="n">
        <v>236510</v>
      </c>
    </row>
    <row r="11" spans="1:4">
      <c r="A11" s="4" t="s">
        <v>352</v>
      </c>
      <c r="B11" s="5" t="n">
        <v>0</v>
      </c>
      <c r="C11" s="5" t="n">
        <v>26042</v>
      </c>
      <c r="D11" s="5" t="n">
        <v>116720</v>
      </c>
    </row>
    <row r="12" spans="1:4">
      <c r="A12" s="4" t="s">
        <v>353</v>
      </c>
      <c r="B12" s="5" t="n">
        <v>76185</v>
      </c>
      <c r="C12" s="5" t="n">
        <v>354726</v>
      </c>
      <c r="D12" s="5" t="n">
        <v>353230</v>
      </c>
    </row>
    <row r="13" spans="1:4">
      <c r="A13" s="4" t="s">
        <v>354</v>
      </c>
      <c r="B13" s="5" t="n">
        <v>77528075</v>
      </c>
      <c r="C13" s="5" t="n">
        <v>68375847</v>
      </c>
      <c r="D13" s="5" t="n">
        <v>69438101</v>
      </c>
    </row>
    <row r="14" spans="1:4">
      <c r="A14" s="4" t="s">
        <v>355</v>
      </c>
      <c r="B14" s="5" t="n">
        <v>77604260</v>
      </c>
      <c r="C14" s="5" t="n">
        <v>68730573</v>
      </c>
      <c r="D14" s="5" t="n">
        <v>69791331</v>
      </c>
    </row>
    <row r="15" spans="1:4">
      <c r="A15" s="4" t="s">
        <v>356</v>
      </c>
      <c r="B15" s="5" t="n">
        <v>48385</v>
      </c>
      <c r="C15" s="5" t="n">
        <v>143128</v>
      </c>
      <c r="D15" s="5" t="n">
        <v>205358</v>
      </c>
    </row>
    <row r="16" spans="1:4">
      <c r="A16" s="4" t="s">
        <v>357</v>
      </c>
      <c r="B16" s="5" t="n">
        <v>0</v>
      </c>
      <c r="C16" s="5" t="n">
        <v>26042</v>
      </c>
      <c r="D16" s="5" t="n">
        <v>116720</v>
      </c>
    </row>
    <row r="17" spans="1:4">
      <c r="A17" s="4" t="s">
        <v>359</v>
      </c>
    </row>
    <row r="18" spans="1:4">
      <c r="A18" s="4" t="s">
        <v>351</v>
      </c>
      <c r="B18" s="5" t="n">
        <v>1186687</v>
      </c>
      <c r="C18" s="5" t="n">
        <v>824836</v>
      </c>
      <c r="D18" s="5" t="n">
        <v>655874</v>
      </c>
    </row>
    <row r="19" spans="1:4">
      <c r="A19" s="4" t="s">
        <v>352</v>
      </c>
      <c r="B19" s="5" t="n">
        <v>228621</v>
      </c>
      <c r="C19" s="5" t="n">
        <v>222738</v>
      </c>
      <c r="D19" s="5" t="n">
        <v>249749</v>
      </c>
    </row>
    <row r="20" spans="1:4">
      <c r="A20" s="4" t="s">
        <v>353</v>
      </c>
      <c r="B20" s="5" t="n">
        <v>1415308</v>
      </c>
      <c r="C20" s="5" t="n">
        <v>1047574</v>
      </c>
      <c r="D20" s="5" t="n">
        <v>905623</v>
      </c>
    </row>
    <row r="21" spans="1:4">
      <c r="A21" s="4" t="s">
        <v>354</v>
      </c>
      <c r="B21" s="5" t="n">
        <v>209568360</v>
      </c>
      <c r="C21" s="5" t="n">
        <v>200680706</v>
      </c>
      <c r="D21" s="5" t="n">
        <v>189340967</v>
      </c>
    </row>
    <row r="22" spans="1:4">
      <c r="A22" s="4" t="s">
        <v>355</v>
      </c>
      <c r="B22" s="5" t="n">
        <v>210983668</v>
      </c>
      <c r="C22" s="5" t="n">
        <v>201728280</v>
      </c>
      <c r="D22" s="5" t="n">
        <v>190246590</v>
      </c>
    </row>
    <row r="23" spans="1:4">
      <c r="A23" s="4" t="s">
        <v>356</v>
      </c>
      <c r="B23" s="5" t="n">
        <v>714720</v>
      </c>
      <c r="C23" s="5" t="n">
        <v>765584</v>
      </c>
      <c r="D23" s="5" t="n">
        <v>759332</v>
      </c>
    </row>
    <row r="24" spans="1:4">
      <c r="A24" s="4" t="s">
        <v>357</v>
      </c>
      <c r="B24" s="5" t="n">
        <v>15011</v>
      </c>
      <c r="C24" s="5" t="n">
        <v>0</v>
      </c>
      <c r="D24" s="5" t="n">
        <v>227302</v>
      </c>
    </row>
    <row r="25" spans="1:4">
      <c r="A25" s="4" t="s">
        <v>344</v>
      </c>
    </row>
    <row r="26" spans="1:4">
      <c r="A26" s="4" t="s">
        <v>351</v>
      </c>
      <c r="B26" s="5" t="n">
        <v>1366466</v>
      </c>
      <c r="C26" s="5" t="n">
        <v>4881496</v>
      </c>
      <c r="D26" s="5" t="n">
        <v>1837612</v>
      </c>
    </row>
    <row r="27" spans="1:4">
      <c r="A27" s="4" t="s">
        <v>352</v>
      </c>
      <c r="B27" s="5" t="n">
        <v>1823490</v>
      </c>
      <c r="C27" s="5" t="n">
        <v>1723688</v>
      </c>
      <c r="D27" s="5" t="n">
        <v>1005342</v>
      </c>
    </row>
    <row r="28" spans="1:4">
      <c r="A28" s="4" t="s">
        <v>353</v>
      </c>
      <c r="B28" s="5" t="n">
        <v>3189956</v>
      </c>
      <c r="C28" s="5" t="n">
        <v>6605184</v>
      </c>
      <c r="D28" s="5" t="n">
        <v>2842954</v>
      </c>
    </row>
    <row r="29" spans="1:4">
      <c r="A29" s="4" t="s">
        <v>354</v>
      </c>
      <c r="B29" s="5" t="n">
        <v>163995918</v>
      </c>
      <c r="C29" s="5" t="n">
        <v>160086778</v>
      </c>
      <c r="D29" s="5" t="n">
        <v>158434452</v>
      </c>
    </row>
    <row r="30" spans="1:4">
      <c r="A30" s="4" t="s">
        <v>355</v>
      </c>
      <c r="B30" s="5" t="n">
        <v>167185874</v>
      </c>
      <c r="C30" s="5" t="n">
        <v>166691962</v>
      </c>
      <c r="D30" s="5" t="n">
        <v>161277406</v>
      </c>
    </row>
    <row r="31" spans="1:4">
      <c r="A31" s="4" t="s">
        <v>356</v>
      </c>
      <c r="B31" s="5" t="n">
        <v>1511891</v>
      </c>
      <c r="C31" s="5" t="n">
        <v>1227220</v>
      </c>
      <c r="D31" s="5" t="n">
        <v>1289968</v>
      </c>
    </row>
    <row r="32" spans="1:4">
      <c r="A32" s="4" t="s">
        <v>357</v>
      </c>
      <c r="B32" s="5" t="n">
        <v>725581</v>
      </c>
      <c r="C32" s="5" t="n">
        <v>1068083</v>
      </c>
      <c r="D32" s="5" t="n">
        <v>744379</v>
      </c>
    </row>
    <row r="33" spans="1:4">
      <c r="A33" s="4" t="s">
        <v>360</v>
      </c>
    </row>
    <row r="34" spans="1:4">
      <c r="A34" s="4" t="s">
        <v>351</v>
      </c>
      <c r="B34" s="5" t="n">
        <v>454613</v>
      </c>
      <c r="C34" s="5" t="n">
        <v>984849</v>
      </c>
      <c r="D34" s="5" t="n">
        <v>203174</v>
      </c>
    </row>
    <row r="35" spans="1:4">
      <c r="A35" s="4" t="s">
        <v>352</v>
      </c>
      <c r="B35" s="5" t="n">
        <v>261256</v>
      </c>
      <c r="C35" s="5" t="n">
        <v>116849</v>
      </c>
      <c r="D35" s="5" t="n">
        <v>91420</v>
      </c>
    </row>
    <row r="36" spans="1:4">
      <c r="A36" s="4" t="s">
        <v>353</v>
      </c>
      <c r="B36" s="5" t="n">
        <v>715869</v>
      </c>
      <c r="C36" s="5" t="n">
        <v>1101698</v>
      </c>
      <c r="D36" s="5" t="n">
        <v>294594</v>
      </c>
    </row>
    <row r="37" spans="1:4">
      <c r="A37" s="4" t="s">
        <v>354</v>
      </c>
      <c r="B37" s="5" t="n">
        <v>43246709</v>
      </c>
      <c r="C37" s="5" t="n">
        <v>41825637</v>
      </c>
      <c r="D37" s="5" t="n">
        <v>41445233</v>
      </c>
    </row>
    <row r="38" spans="1:4">
      <c r="A38" s="4" t="s">
        <v>355</v>
      </c>
      <c r="B38" s="5" t="n">
        <v>43962578</v>
      </c>
      <c r="C38" s="5" t="n">
        <v>42927335</v>
      </c>
      <c r="D38" s="5" t="n">
        <v>41739827</v>
      </c>
    </row>
    <row r="39" spans="1:4">
      <c r="A39" s="4" t="s">
        <v>356</v>
      </c>
      <c r="B39" s="5" t="n">
        <v>450192</v>
      </c>
      <c r="C39" s="5" t="n">
        <v>338602</v>
      </c>
      <c r="D39" s="5" t="n">
        <v>343766</v>
      </c>
    </row>
    <row r="40" spans="1:4">
      <c r="A40" s="4" t="s">
        <v>357</v>
      </c>
      <c r="B40" s="5" t="n">
        <v>64292</v>
      </c>
      <c r="C40" s="5" t="n">
        <v>27905</v>
      </c>
      <c r="D40" s="5" t="n">
        <v>91420</v>
      </c>
    </row>
    <row r="41" spans="1:4">
      <c r="A41" s="4" t="s">
        <v>346</v>
      </c>
    </row>
    <row r="42" spans="1:4">
      <c r="A42" s="4" t="s">
        <v>351</v>
      </c>
      <c r="B42" s="5" t="n">
        <v>53597</v>
      </c>
      <c r="C42" s="5" t="n">
        <v>53972</v>
      </c>
      <c r="D42" s="5" t="n">
        <v>66776</v>
      </c>
    </row>
    <row r="43" spans="1:4">
      <c r="A43" s="4" t="s">
        <v>352</v>
      </c>
      <c r="B43" s="5" t="n">
        <v>2777</v>
      </c>
      <c r="C43" s="5" t="n">
        <v>2176</v>
      </c>
      <c r="D43" s="5" t="n">
        <v>0</v>
      </c>
    </row>
    <row r="44" spans="1:4">
      <c r="A44" s="4" t="s">
        <v>353</v>
      </c>
      <c r="B44" s="5" t="n">
        <v>56374</v>
      </c>
      <c r="C44" s="5" t="n">
        <v>56148</v>
      </c>
      <c r="D44" s="5" t="n">
        <v>66776</v>
      </c>
    </row>
    <row r="45" spans="1:4">
      <c r="A45" s="4" t="s">
        <v>354</v>
      </c>
      <c r="B45" s="5" t="n">
        <v>6255365</v>
      </c>
      <c r="C45" s="5" t="n">
        <v>7114928</v>
      </c>
      <c r="D45" s="5" t="n">
        <v>7064965</v>
      </c>
    </row>
    <row r="46" spans="1:4">
      <c r="A46" s="4" t="s">
        <v>355</v>
      </c>
      <c r="B46" s="5" t="n">
        <v>6311739</v>
      </c>
      <c r="C46" s="5" t="n">
        <v>7171076</v>
      </c>
      <c r="D46" s="5" t="n">
        <v>7131741</v>
      </c>
    </row>
    <row r="47" spans="1:4">
      <c r="A47" s="4" t="s">
        <v>356</v>
      </c>
      <c r="B47" s="5" t="n">
        <v>0</v>
      </c>
      <c r="C47" s="5" t="n">
        <v>0</v>
      </c>
      <c r="D47" s="5" t="n">
        <v>0</v>
      </c>
    </row>
    <row r="48" spans="1:4">
      <c r="A48" s="4" t="s">
        <v>357</v>
      </c>
      <c r="B48" s="7" t="n">
        <v>2777</v>
      </c>
      <c r="C48" s="7" t="n">
        <v>2176</v>
      </c>
      <c r="D48"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361</v>
      </c>
      <c r="B1" s="2" t="s">
        <v>328</v>
      </c>
      <c r="C1" s="2" t="s">
        <v>330</v>
      </c>
      <c r="D1" s="2" t="s">
        <v>329</v>
      </c>
    </row>
    <row r="2" spans="1:4">
      <c r="A2" s="3" t="s">
        <v>362</v>
      </c>
    </row>
    <row r="3" spans="1:4">
      <c r="A3" s="4" t="s">
        <v>363</v>
      </c>
      <c r="B3" s="5" t="n">
        <v>7</v>
      </c>
      <c r="C3" s="5" t="n">
        <v>8</v>
      </c>
      <c r="D3" s="5" t="n">
        <v>6</v>
      </c>
    </row>
    <row r="4" spans="1:4">
      <c r="A4" s="4" t="s">
        <v>364</v>
      </c>
      <c r="B4" s="7" t="n">
        <v>443099</v>
      </c>
      <c r="C4" s="7" t="n">
        <v>322663</v>
      </c>
      <c r="D4" s="7" t="n">
        <v>2504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365</v>
      </c>
      <c r="B1" s="2" t="s">
        <v>86</v>
      </c>
      <c r="D1" s="2" t="s">
        <v>1</v>
      </c>
      <c r="F1" s="2" t="s">
        <v>289</v>
      </c>
    </row>
    <row r="2" spans="1:6">
      <c r="B2" s="2" t="s">
        <v>2</v>
      </c>
      <c r="C2" s="2" t="s">
        <v>29</v>
      </c>
      <c r="D2" s="2" t="s">
        <v>2</v>
      </c>
      <c r="E2" s="2" t="s">
        <v>29</v>
      </c>
      <c r="F2" s="2" t="s">
        <v>28</v>
      </c>
    </row>
    <row r="3" spans="1:6">
      <c r="A3" s="4" t="s">
        <v>366</v>
      </c>
      <c r="B3" s="7" t="n">
        <v>5374378</v>
      </c>
      <c r="C3" s="7" t="n">
        <v>5077420</v>
      </c>
      <c r="D3" s="7" t="n">
        <v>5278445</v>
      </c>
      <c r="E3" s="7" t="n">
        <v>5011878</v>
      </c>
      <c r="F3" s="7" t="n">
        <v>5011878</v>
      </c>
    </row>
    <row r="4" spans="1:6">
      <c r="A4" s="4" t="s">
        <v>367</v>
      </c>
      <c r="B4" s="5" t="n">
        <v>-119923</v>
      </c>
      <c r="C4" s="5" t="n">
        <v>-57796</v>
      </c>
      <c r="D4" s="5" t="n">
        <v>-363968</v>
      </c>
      <c r="E4" s="5" t="n">
        <v>-285155</v>
      </c>
      <c r="F4" s="5" t="n">
        <v>-308562</v>
      </c>
    </row>
    <row r="5" spans="1:6">
      <c r="A5" s="4" t="s">
        <v>368</v>
      </c>
      <c r="B5" s="5" t="n">
        <v>31858</v>
      </c>
      <c r="C5" s="5" t="n">
        <v>10341</v>
      </c>
      <c r="D5" s="5" t="n">
        <v>71836</v>
      </c>
      <c r="E5" s="5" t="n">
        <v>53242</v>
      </c>
      <c r="F5" s="5" t="n">
        <v>75129</v>
      </c>
    </row>
    <row r="6" spans="1:6">
      <c r="A6" s="4" t="s">
        <v>369</v>
      </c>
      <c r="B6" s="5" t="n">
        <v>150000</v>
      </c>
      <c r="C6" s="5" t="n">
        <v>150000</v>
      </c>
      <c r="D6" s="5" t="n">
        <v>450000</v>
      </c>
      <c r="E6" s="5" t="n">
        <v>400000</v>
      </c>
      <c r="F6" s="5" t="n">
        <v>500000</v>
      </c>
    </row>
    <row r="7" spans="1:6">
      <c r="A7" s="4" t="s">
        <v>370</v>
      </c>
      <c r="B7" s="5" t="n">
        <v>5436313</v>
      </c>
      <c r="C7" s="5" t="n">
        <v>5179965</v>
      </c>
      <c r="D7" s="5" t="n">
        <v>5436313</v>
      </c>
      <c r="E7" s="5" t="n">
        <v>5179965</v>
      </c>
      <c r="F7" s="5" t="n">
        <v>5278445</v>
      </c>
    </row>
    <row r="8" spans="1:6">
      <c r="A8" s="4" t="s">
        <v>371</v>
      </c>
      <c r="B8" s="5" t="n">
        <v>337944</v>
      </c>
      <c r="C8" s="5" t="n">
        <v>227500</v>
      </c>
      <c r="D8" s="5" t="n">
        <v>337944</v>
      </c>
      <c r="E8" s="5" t="n">
        <v>227500</v>
      </c>
      <c r="F8" s="5" t="n">
        <v>207400</v>
      </c>
    </row>
    <row r="9" spans="1:6">
      <c r="A9" s="4" t="s">
        <v>372</v>
      </c>
      <c r="B9" s="5" t="n">
        <v>5098369</v>
      </c>
      <c r="C9" s="5" t="n">
        <v>4952465</v>
      </c>
      <c r="D9" s="5" t="n">
        <v>5098369</v>
      </c>
      <c r="E9" s="5" t="n">
        <v>4952465</v>
      </c>
      <c r="F9" s="5" t="n">
        <v>5071045</v>
      </c>
    </row>
    <row r="10" spans="1:6">
      <c r="A10" s="4" t="s">
        <v>349</v>
      </c>
      <c r="B10" s="5" t="n">
        <v>5436313</v>
      </c>
      <c r="C10" s="5" t="n">
        <v>5179965</v>
      </c>
      <c r="D10" s="5" t="n">
        <v>5436313</v>
      </c>
      <c r="E10" s="5" t="n">
        <v>5179965</v>
      </c>
      <c r="F10" s="5" t="n">
        <v>5278445</v>
      </c>
    </row>
    <row r="11" spans="1:6">
      <c r="A11" s="4" t="s">
        <v>373</v>
      </c>
      <c r="B11" s="5" t="n">
        <v>6125474</v>
      </c>
      <c r="C11" s="5" t="n">
        <v>2183722</v>
      </c>
      <c r="D11" s="5" t="n">
        <v>6125474</v>
      </c>
      <c r="E11" s="5" t="n">
        <v>2183722</v>
      </c>
      <c r="F11" s="5" t="n">
        <v>1906742</v>
      </c>
    </row>
    <row r="12" spans="1:6">
      <c r="A12" s="4" t="s">
        <v>374</v>
      </c>
      <c r="B12" s="5" t="n">
        <v>499922645</v>
      </c>
      <c r="C12" s="5" t="n">
        <v>468003173</v>
      </c>
      <c r="D12" s="5" t="n">
        <v>499922645</v>
      </c>
      <c r="E12" s="5" t="n">
        <v>468003173</v>
      </c>
      <c r="F12" s="5" t="n">
        <v>485342484</v>
      </c>
    </row>
    <row r="13" spans="1:6">
      <c r="A13" s="4" t="s">
        <v>355</v>
      </c>
      <c r="B13" s="5" t="n">
        <v>506048119</v>
      </c>
      <c r="C13" s="5" t="n">
        <v>470186895</v>
      </c>
      <c r="D13" s="5" t="n">
        <v>506048119</v>
      </c>
      <c r="E13" s="5" t="n">
        <v>470186895</v>
      </c>
      <c r="F13" s="5" t="n">
        <v>487249226</v>
      </c>
    </row>
    <row r="14" spans="1:6">
      <c r="A14" s="4" t="s">
        <v>358</v>
      </c>
    </row>
    <row r="15" spans="1:6">
      <c r="A15" s="4" t="s">
        <v>366</v>
      </c>
      <c r="B15" s="5" t="n">
        <v>695663</v>
      </c>
      <c r="C15" s="5" t="n">
        <v>825242</v>
      </c>
      <c r="D15" s="5" t="n">
        <v>726848</v>
      </c>
      <c r="E15" s="5" t="n">
        <v>712902</v>
      </c>
      <c r="F15" s="5" t="n">
        <v>712902</v>
      </c>
    </row>
    <row r="16" spans="1:6">
      <c r="A16" s="4" t="s">
        <v>367</v>
      </c>
      <c r="B16" s="5" t="n">
        <v>0</v>
      </c>
      <c r="C16" s="5" t="n">
        <v>-1358</v>
      </c>
      <c r="D16" s="5" t="n">
        <v>0</v>
      </c>
      <c r="E16" s="5" t="n">
        <v>-12194</v>
      </c>
      <c r="F16" s="5" t="n">
        <v>-49009</v>
      </c>
    </row>
    <row r="17" spans="1:6">
      <c r="A17" s="4" t="s">
        <v>368</v>
      </c>
      <c r="B17" s="5" t="n">
        <v>19151</v>
      </c>
      <c r="C17" s="5" t="n">
        <v>2174</v>
      </c>
      <c r="D17" s="5" t="n">
        <v>23469</v>
      </c>
      <c r="E17" s="5" t="n">
        <v>22650</v>
      </c>
      <c r="F17" s="5" t="n">
        <v>36032</v>
      </c>
    </row>
    <row r="18" spans="1:6">
      <c r="A18" s="4" t="s">
        <v>369</v>
      </c>
      <c r="B18" s="5" t="n">
        <v>-41481</v>
      </c>
      <c r="C18" s="5" t="n">
        <v>-54384</v>
      </c>
      <c r="D18" s="5" t="n">
        <v>-76984</v>
      </c>
      <c r="E18" s="5" t="n">
        <v>48316</v>
      </c>
      <c r="F18" s="5" t="n">
        <v>26923</v>
      </c>
    </row>
    <row r="19" spans="1:6">
      <c r="A19" s="4" t="s">
        <v>370</v>
      </c>
      <c r="B19" s="5" t="n">
        <v>673333</v>
      </c>
      <c r="C19" s="5" t="n">
        <v>771674</v>
      </c>
      <c r="D19" s="5" t="n">
        <v>673333</v>
      </c>
      <c r="E19" s="5" t="n">
        <v>771674</v>
      </c>
      <c r="F19" s="5" t="n">
        <v>726848</v>
      </c>
    </row>
    <row r="20" spans="1:6">
      <c r="A20" s="4" t="s">
        <v>371</v>
      </c>
      <c r="B20" s="5" t="n">
        <v>0</v>
      </c>
      <c r="C20" s="5" t="n">
        <v>0</v>
      </c>
      <c r="D20" s="5" t="n">
        <v>0</v>
      </c>
      <c r="E20" s="5" t="n">
        <v>0</v>
      </c>
      <c r="F20" s="5" t="n">
        <v>0</v>
      </c>
    </row>
    <row r="21" spans="1:6">
      <c r="A21" s="4" t="s">
        <v>372</v>
      </c>
      <c r="B21" s="5" t="n">
        <v>673333</v>
      </c>
      <c r="C21" s="5" t="n">
        <v>771674</v>
      </c>
      <c r="D21" s="5" t="n">
        <v>673333</v>
      </c>
      <c r="E21" s="5" t="n">
        <v>771674</v>
      </c>
      <c r="F21" s="5" t="n">
        <v>726848</v>
      </c>
    </row>
    <row r="22" spans="1:6">
      <c r="A22" s="4" t="s">
        <v>349</v>
      </c>
      <c r="B22" s="5" t="n">
        <v>673333</v>
      </c>
      <c r="C22" s="5" t="n">
        <v>771674</v>
      </c>
      <c r="D22" s="5" t="n">
        <v>673333</v>
      </c>
      <c r="E22" s="5" t="n">
        <v>771674</v>
      </c>
      <c r="F22" s="5" t="n">
        <v>726848</v>
      </c>
    </row>
    <row r="23" spans="1:6">
      <c r="A23" s="4" t="s">
        <v>373</v>
      </c>
      <c r="B23" s="5" t="n">
        <v>48385</v>
      </c>
      <c r="C23" s="5" t="n">
        <v>188528</v>
      </c>
      <c r="D23" s="5" t="n">
        <v>48385</v>
      </c>
      <c r="E23" s="5" t="n">
        <v>188528</v>
      </c>
      <c r="F23" s="5" t="n">
        <v>48385</v>
      </c>
    </row>
    <row r="24" spans="1:6">
      <c r="A24" s="4" t="s">
        <v>374</v>
      </c>
      <c r="B24" s="5" t="n">
        <v>77555875</v>
      </c>
      <c r="C24" s="5" t="n">
        <v>69602803</v>
      </c>
      <c r="D24" s="5" t="n">
        <v>77555875</v>
      </c>
      <c r="E24" s="5" t="n">
        <v>69602803</v>
      </c>
      <c r="F24" s="5" t="n">
        <v>68682188</v>
      </c>
    </row>
    <row r="25" spans="1:6">
      <c r="A25" s="4" t="s">
        <v>355</v>
      </c>
      <c r="B25" s="5" t="n">
        <v>77604260</v>
      </c>
      <c r="C25" s="5" t="n">
        <v>69791331</v>
      </c>
      <c r="D25" s="5" t="n">
        <v>77604260</v>
      </c>
      <c r="E25" s="5" t="n">
        <v>69791331</v>
      </c>
      <c r="F25" s="5" t="n">
        <v>68730573</v>
      </c>
    </row>
    <row r="26" spans="1:6">
      <c r="A26" s="4" t="s">
        <v>359</v>
      </c>
    </row>
    <row r="27" spans="1:6">
      <c r="A27" s="4" t="s">
        <v>366</v>
      </c>
      <c r="B27" s="5" t="n">
        <v>2530215</v>
      </c>
      <c r="C27" s="5" t="n">
        <v>2316966</v>
      </c>
      <c r="D27" s="5" t="n">
        <v>2496085</v>
      </c>
      <c r="E27" s="5" t="n">
        <v>2152678</v>
      </c>
      <c r="F27" s="5" t="n">
        <v>2152678</v>
      </c>
    </row>
    <row r="28" spans="1:6">
      <c r="A28" s="4" t="s">
        <v>367</v>
      </c>
      <c r="B28" s="5" t="n">
        <v>0</v>
      </c>
      <c r="C28" s="5" t="n">
        <v>0</v>
      </c>
      <c r="D28" s="5" t="n">
        <v>-160207</v>
      </c>
      <c r="E28" s="5" t="n">
        <v>0</v>
      </c>
      <c r="F28" s="5" t="n">
        <v>0</v>
      </c>
    </row>
    <row r="29" spans="1:6">
      <c r="A29" s="4" t="s">
        <v>368</v>
      </c>
      <c r="B29" s="5" t="n">
        <v>0</v>
      </c>
      <c r="C29" s="5" t="n">
        <v>0</v>
      </c>
      <c r="D29" s="5" t="n">
        <v>231</v>
      </c>
      <c r="E29" s="5" t="n">
        <v>0</v>
      </c>
      <c r="F29" s="5" t="n">
        <v>0</v>
      </c>
    </row>
    <row r="30" spans="1:6">
      <c r="A30" s="4" t="s">
        <v>369</v>
      </c>
      <c r="B30" s="5" t="n">
        <v>113047</v>
      </c>
      <c r="C30" s="5" t="n">
        <v>34435</v>
      </c>
      <c r="D30" s="5" t="n">
        <v>307153</v>
      </c>
      <c r="E30" s="5" t="n">
        <v>198723</v>
      </c>
      <c r="F30" s="5" t="n">
        <v>343407</v>
      </c>
    </row>
    <row r="31" spans="1:6">
      <c r="A31" s="4" t="s">
        <v>370</v>
      </c>
      <c r="B31" s="5" t="n">
        <v>2643262</v>
      </c>
      <c r="C31" s="5" t="n">
        <v>2351401</v>
      </c>
      <c r="D31" s="5" t="n">
        <v>2643262</v>
      </c>
      <c r="E31" s="5" t="n">
        <v>2351401</v>
      </c>
      <c r="F31" s="5" t="n">
        <v>2496085</v>
      </c>
    </row>
    <row r="32" spans="1:6">
      <c r="A32" s="4" t="s">
        <v>371</v>
      </c>
      <c r="B32" s="5" t="n">
        <v>65150</v>
      </c>
      <c r="C32" s="5" t="n">
        <v>92900</v>
      </c>
      <c r="D32" s="5" t="n">
        <v>65150</v>
      </c>
      <c r="E32" s="5" t="n">
        <v>92900</v>
      </c>
      <c r="F32" s="5" t="n">
        <v>86400</v>
      </c>
    </row>
    <row r="33" spans="1:6">
      <c r="A33" s="4" t="s">
        <v>372</v>
      </c>
      <c r="B33" s="5" t="n">
        <v>2578112</v>
      </c>
      <c r="C33" s="5" t="n">
        <v>2258501</v>
      </c>
      <c r="D33" s="5" t="n">
        <v>2578112</v>
      </c>
      <c r="E33" s="5" t="n">
        <v>2258501</v>
      </c>
      <c r="F33" s="5" t="n">
        <v>2409685</v>
      </c>
    </row>
    <row r="34" spans="1:6">
      <c r="A34" s="4" t="s">
        <v>349</v>
      </c>
      <c r="B34" s="5" t="n">
        <v>2643262</v>
      </c>
      <c r="C34" s="5" t="n">
        <v>2351401</v>
      </c>
      <c r="D34" s="5" t="n">
        <v>2643262</v>
      </c>
      <c r="E34" s="5" t="n">
        <v>2351401</v>
      </c>
      <c r="F34" s="5" t="n">
        <v>2496085</v>
      </c>
    </row>
    <row r="35" spans="1:6">
      <c r="A35" s="4" t="s">
        <v>373</v>
      </c>
      <c r="B35" s="5" t="n">
        <v>1936399</v>
      </c>
      <c r="C35" s="5" t="n">
        <v>703852</v>
      </c>
      <c r="D35" s="5" t="n">
        <v>1936399</v>
      </c>
      <c r="E35" s="5" t="n">
        <v>703852</v>
      </c>
      <c r="F35" s="5" t="n">
        <v>687495</v>
      </c>
    </row>
    <row r="36" spans="1:6">
      <c r="A36" s="4" t="s">
        <v>374</v>
      </c>
      <c r="B36" s="5" t="n">
        <v>209047269</v>
      </c>
      <c r="C36" s="5" t="n">
        <v>189542738</v>
      </c>
      <c r="D36" s="5" t="n">
        <v>209047269</v>
      </c>
      <c r="E36" s="5" t="n">
        <v>189542738</v>
      </c>
      <c r="F36" s="5" t="n">
        <v>201040785</v>
      </c>
    </row>
    <row r="37" spans="1:6">
      <c r="A37" s="4" t="s">
        <v>355</v>
      </c>
      <c r="B37" s="5" t="n">
        <v>210983668</v>
      </c>
      <c r="C37" s="5" t="n">
        <v>190246590</v>
      </c>
      <c r="D37" s="5" t="n">
        <v>210983668</v>
      </c>
      <c r="E37" s="5" t="n">
        <v>190246590</v>
      </c>
      <c r="F37" s="5" t="n">
        <v>201728280</v>
      </c>
    </row>
    <row r="38" spans="1:6">
      <c r="A38" s="4" t="s">
        <v>375</v>
      </c>
    </row>
    <row r="39" spans="1:6">
      <c r="A39" s="4" t="s">
        <v>366</v>
      </c>
      <c r="B39" s="5" t="n">
        <v>1363324</v>
      </c>
      <c r="C39" s="5" t="n">
        <v>1294272</v>
      </c>
      <c r="D39" s="5" t="n">
        <v>1369757</v>
      </c>
      <c r="E39" s="5" t="n">
        <v>1368028</v>
      </c>
      <c r="F39" s="5" t="n">
        <v>1368028</v>
      </c>
    </row>
    <row r="40" spans="1:6">
      <c r="A40" s="4" t="s">
        <v>367</v>
      </c>
      <c r="B40" s="5" t="n">
        <v>-84098</v>
      </c>
      <c r="C40" s="5" t="n">
        <v>-42000</v>
      </c>
      <c r="D40" s="5" t="n">
        <v>-88833</v>
      </c>
      <c r="E40" s="5" t="n">
        <v>-234549</v>
      </c>
      <c r="F40" s="5" t="n">
        <v>-244149</v>
      </c>
    </row>
    <row r="41" spans="1:6">
      <c r="A41" s="4" t="s">
        <v>368</v>
      </c>
      <c r="B41" s="5" t="n">
        <v>4621</v>
      </c>
      <c r="C41" s="5" t="n">
        <v>3974</v>
      </c>
      <c r="D41" s="5" t="n">
        <v>14838</v>
      </c>
      <c r="E41" s="5" t="n">
        <v>9660</v>
      </c>
      <c r="F41" s="5" t="n">
        <v>23712</v>
      </c>
    </row>
    <row r="42" spans="1:6">
      <c r="A42" s="4" t="s">
        <v>369</v>
      </c>
      <c r="B42" s="5" t="n">
        <v>136764</v>
      </c>
      <c r="C42" s="5" t="n">
        <v>82396</v>
      </c>
      <c r="D42" s="5" t="n">
        <v>124849</v>
      </c>
      <c r="E42" s="5" t="n">
        <v>195503</v>
      </c>
      <c r="F42" s="5" t="n">
        <v>222166</v>
      </c>
    </row>
    <row r="43" spans="1:6">
      <c r="A43" s="4" t="s">
        <v>370</v>
      </c>
      <c r="B43" s="5" t="n">
        <v>1420611</v>
      </c>
      <c r="C43" s="5" t="n">
        <v>1338642</v>
      </c>
      <c r="D43" s="5" t="n">
        <v>1420611</v>
      </c>
      <c r="E43" s="5" t="n">
        <v>1338642</v>
      </c>
      <c r="F43" s="5" t="n">
        <v>1369757</v>
      </c>
    </row>
    <row r="44" spans="1:6">
      <c r="A44" s="4" t="s">
        <v>371</v>
      </c>
      <c r="B44" s="5" t="n">
        <v>153570</v>
      </c>
      <c r="C44" s="5" t="n">
        <v>19000</v>
      </c>
      <c r="D44" s="5" t="n">
        <v>153570</v>
      </c>
      <c r="E44" s="5" t="n">
        <v>19000</v>
      </c>
      <c r="F44" s="5" t="n">
        <v>6200</v>
      </c>
    </row>
    <row r="45" spans="1:6">
      <c r="A45" s="4" t="s">
        <v>372</v>
      </c>
      <c r="B45" s="5" t="n">
        <v>1267041</v>
      </c>
      <c r="C45" s="5" t="n">
        <v>1319642</v>
      </c>
      <c r="D45" s="5" t="n">
        <v>1267041</v>
      </c>
      <c r="E45" s="5" t="n">
        <v>1319642</v>
      </c>
      <c r="F45" s="5" t="n">
        <v>1363557</v>
      </c>
    </row>
    <row r="46" spans="1:6">
      <c r="A46" s="4" t="s">
        <v>349</v>
      </c>
      <c r="B46" s="5" t="n">
        <v>1420611</v>
      </c>
      <c r="C46" s="5" t="n">
        <v>1338642</v>
      </c>
      <c r="D46" s="5" t="n">
        <v>1420611</v>
      </c>
      <c r="E46" s="5" t="n">
        <v>1338642</v>
      </c>
      <c r="F46" s="5" t="n">
        <v>1369757</v>
      </c>
    </row>
    <row r="47" spans="1:6">
      <c r="A47" s="4" t="s">
        <v>373</v>
      </c>
      <c r="B47" s="5" t="n">
        <v>3760913</v>
      </c>
      <c r="C47" s="5" t="n">
        <v>1064752</v>
      </c>
      <c r="D47" s="5" t="n">
        <v>3760913</v>
      </c>
      <c r="E47" s="5" t="n">
        <v>1064752</v>
      </c>
      <c r="F47" s="5" t="n">
        <v>946809</v>
      </c>
    </row>
    <row r="48" spans="1:6">
      <c r="A48" s="4" t="s">
        <v>374</v>
      </c>
      <c r="B48" s="5" t="n">
        <v>163424961</v>
      </c>
      <c r="C48" s="5" t="n">
        <v>160212654</v>
      </c>
      <c r="D48" s="5" t="n">
        <v>163424961</v>
      </c>
      <c r="E48" s="5" t="n">
        <v>160212654</v>
      </c>
      <c r="F48" s="5" t="n">
        <v>165745153</v>
      </c>
    </row>
    <row r="49" spans="1:6">
      <c r="A49" s="4" t="s">
        <v>355</v>
      </c>
      <c r="B49" s="5" t="n">
        <v>167185874</v>
      </c>
      <c r="C49" s="5" t="n">
        <v>161277406</v>
      </c>
      <c r="D49" s="5" t="n">
        <v>167185874</v>
      </c>
      <c r="E49" s="5" t="n">
        <v>161277406</v>
      </c>
      <c r="F49" s="5" t="n">
        <v>166691962</v>
      </c>
    </row>
    <row r="50" spans="1:6">
      <c r="A50" s="4" t="s">
        <v>376</v>
      </c>
    </row>
    <row r="51" spans="1:6">
      <c r="A51" s="4" t="s">
        <v>366</v>
      </c>
      <c r="B51" s="5" t="n">
        <v>374364</v>
      </c>
      <c r="C51" s="5" t="n">
        <v>414082</v>
      </c>
      <c r="D51" s="5" t="n">
        <v>371176</v>
      </c>
      <c r="E51" s="5" t="n">
        <v>422822</v>
      </c>
      <c r="F51" s="5" t="n">
        <v>422822</v>
      </c>
    </row>
    <row r="52" spans="1:6">
      <c r="A52" s="4" t="s">
        <v>367</v>
      </c>
      <c r="B52" s="5" t="n">
        <v>0</v>
      </c>
      <c r="C52" s="5" t="n">
        <v>0</v>
      </c>
      <c r="D52" s="5" t="n">
        <v>-15311</v>
      </c>
      <c r="E52" s="5" t="n">
        <v>0</v>
      </c>
      <c r="F52" s="5" t="n">
        <v>0</v>
      </c>
    </row>
    <row r="53" spans="1:6">
      <c r="A53" s="4" t="s">
        <v>368</v>
      </c>
      <c r="B53" s="5" t="n">
        <v>60</v>
      </c>
      <c r="C53" s="5" t="n">
        <v>60</v>
      </c>
      <c r="D53" s="5" t="n">
        <v>180</v>
      </c>
      <c r="E53" s="5" t="n">
        <v>180</v>
      </c>
      <c r="F53" s="5" t="n">
        <v>240</v>
      </c>
    </row>
    <row r="54" spans="1:6">
      <c r="A54" s="4" t="s">
        <v>369</v>
      </c>
      <c r="B54" s="5" t="n">
        <v>11115</v>
      </c>
      <c r="C54" s="5" t="n">
        <v>-32861</v>
      </c>
      <c r="D54" s="5" t="n">
        <v>29494</v>
      </c>
      <c r="E54" s="5" t="n">
        <v>-41721</v>
      </c>
      <c r="F54" s="5" t="n">
        <v>-51886</v>
      </c>
    </row>
    <row r="55" spans="1:6">
      <c r="A55" s="4" t="s">
        <v>370</v>
      </c>
      <c r="B55" s="5" t="n">
        <v>385539</v>
      </c>
      <c r="C55" s="5" t="n">
        <v>381281</v>
      </c>
      <c r="D55" s="5" t="n">
        <v>385539</v>
      </c>
      <c r="E55" s="5" t="n">
        <v>381281</v>
      </c>
      <c r="F55" s="5" t="n">
        <v>371176</v>
      </c>
    </row>
    <row r="56" spans="1:6">
      <c r="A56" s="4" t="s">
        <v>371</v>
      </c>
      <c r="B56" s="5" t="n">
        <v>119224</v>
      </c>
      <c r="C56" s="5" t="n">
        <v>115600</v>
      </c>
      <c r="D56" s="5" t="n">
        <v>119224</v>
      </c>
      <c r="E56" s="5" t="n">
        <v>115600</v>
      </c>
      <c r="F56" s="5" t="n">
        <v>114800</v>
      </c>
    </row>
    <row r="57" spans="1:6">
      <c r="A57" s="4" t="s">
        <v>372</v>
      </c>
      <c r="B57" s="5" t="n">
        <v>266315</v>
      </c>
      <c r="C57" s="5" t="n">
        <v>265681</v>
      </c>
      <c r="D57" s="5" t="n">
        <v>266315</v>
      </c>
      <c r="E57" s="5" t="n">
        <v>265681</v>
      </c>
      <c r="F57" s="5" t="n">
        <v>256376</v>
      </c>
    </row>
    <row r="58" spans="1:6">
      <c r="A58" s="4" t="s">
        <v>349</v>
      </c>
      <c r="B58" s="5" t="n">
        <v>385539</v>
      </c>
      <c r="C58" s="5" t="n">
        <v>381281</v>
      </c>
      <c r="D58" s="5" t="n">
        <v>385539</v>
      </c>
      <c r="E58" s="5" t="n">
        <v>381281</v>
      </c>
      <c r="F58" s="5" t="n">
        <v>371176</v>
      </c>
    </row>
    <row r="59" spans="1:6">
      <c r="A59" s="4" t="s">
        <v>373</v>
      </c>
      <c r="B59" s="5" t="n">
        <v>379777</v>
      </c>
      <c r="C59" s="5" t="n">
        <v>226590</v>
      </c>
      <c r="D59" s="5" t="n">
        <v>379777</v>
      </c>
      <c r="E59" s="5" t="n">
        <v>226590</v>
      </c>
      <c r="F59" s="5" t="n">
        <v>224053</v>
      </c>
    </row>
    <row r="60" spans="1:6">
      <c r="A60" s="4" t="s">
        <v>374</v>
      </c>
      <c r="B60" s="5" t="n">
        <v>43582801</v>
      </c>
      <c r="C60" s="5" t="n">
        <v>41513237</v>
      </c>
      <c r="D60" s="5" t="n">
        <v>43582801</v>
      </c>
      <c r="E60" s="5" t="n">
        <v>41513237</v>
      </c>
      <c r="F60" s="5" t="n">
        <v>42703282</v>
      </c>
    </row>
    <row r="61" spans="1:6">
      <c r="A61" s="4" t="s">
        <v>355</v>
      </c>
      <c r="B61" s="5" t="n">
        <v>43962578</v>
      </c>
      <c r="C61" s="5" t="n">
        <v>41739827</v>
      </c>
      <c r="D61" s="5" t="n">
        <v>43962578</v>
      </c>
      <c r="E61" s="5" t="n">
        <v>41739827</v>
      </c>
      <c r="F61" s="5" t="n">
        <v>42927335</v>
      </c>
    </row>
    <row r="62" spans="1:6">
      <c r="A62" s="4" t="s">
        <v>346</v>
      </c>
    </row>
    <row r="63" spans="1:6">
      <c r="A63" s="4" t="s">
        <v>366</v>
      </c>
      <c r="B63" s="5" t="n">
        <v>51295</v>
      </c>
      <c r="C63" s="5" t="n">
        <v>80560</v>
      </c>
      <c r="D63" s="5" t="n">
        <v>83973</v>
      </c>
      <c r="E63" s="5" t="n">
        <v>75689</v>
      </c>
      <c r="F63" s="5" t="n">
        <v>75689</v>
      </c>
    </row>
    <row r="64" spans="1:6">
      <c r="A64" s="4" t="s">
        <v>367</v>
      </c>
      <c r="B64" s="5" t="n">
        <v>-35825</v>
      </c>
      <c r="C64" s="5" t="n">
        <v>-14438</v>
      </c>
      <c r="D64" s="5" t="n">
        <v>-99617</v>
      </c>
      <c r="E64" s="5" t="n">
        <v>-38412</v>
      </c>
      <c r="F64" s="5" t="n">
        <v>-15404</v>
      </c>
    </row>
    <row r="65" spans="1:6">
      <c r="A65" s="4" t="s">
        <v>368</v>
      </c>
      <c r="B65" s="5" t="n">
        <v>8026</v>
      </c>
      <c r="C65" s="5" t="n">
        <v>4133</v>
      </c>
      <c r="D65" s="5" t="n">
        <v>33118</v>
      </c>
      <c r="E65" s="5" t="n">
        <v>20752</v>
      </c>
      <c r="F65" s="5" t="n">
        <v>15145</v>
      </c>
    </row>
    <row r="66" spans="1:6">
      <c r="A66" s="4" t="s">
        <v>369</v>
      </c>
      <c r="B66" s="5" t="n">
        <v>28115</v>
      </c>
      <c r="C66" s="5" t="n">
        <v>-11915</v>
      </c>
      <c r="D66" s="5" t="n">
        <v>34137</v>
      </c>
      <c r="E66" s="5" t="n">
        <v>311</v>
      </c>
      <c r="F66" s="5" t="n">
        <v>8543</v>
      </c>
    </row>
    <row r="67" spans="1:6">
      <c r="A67" s="4" t="s">
        <v>370</v>
      </c>
      <c r="B67" s="5" t="n">
        <v>51611</v>
      </c>
      <c r="C67" s="5" t="n">
        <v>58340</v>
      </c>
      <c r="D67" s="5" t="n">
        <v>51611</v>
      </c>
      <c r="E67" s="5" t="n">
        <v>58340</v>
      </c>
      <c r="F67" s="5" t="n">
        <v>83973</v>
      </c>
    </row>
    <row r="68" spans="1:6">
      <c r="A68" s="4" t="s">
        <v>371</v>
      </c>
      <c r="B68" s="5" t="n">
        <v>0</v>
      </c>
      <c r="C68" s="5" t="n">
        <v>0</v>
      </c>
      <c r="D68" s="5" t="n">
        <v>0</v>
      </c>
      <c r="E68" s="5" t="n">
        <v>0</v>
      </c>
      <c r="F68" s="5" t="n">
        <v>0</v>
      </c>
    </row>
    <row r="69" spans="1:6">
      <c r="A69" s="4" t="s">
        <v>372</v>
      </c>
      <c r="B69" s="5" t="n">
        <v>51611</v>
      </c>
      <c r="C69" s="5" t="n">
        <v>58340</v>
      </c>
      <c r="D69" s="5" t="n">
        <v>51611</v>
      </c>
      <c r="E69" s="5" t="n">
        <v>58340</v>
      </c>
      <c r="F69" s="5" t="n">
        <v>83973</v>
      </c>
    </row>
    <row r="70" spans="1:6">
      <c r="A70" s="4" t="s">
        <v>349</v>
      </c>
      <c r="B70" s="5" t="n">
        <v>51611</v>
      </c>
      <c r="C70" s="5" t="n">
        <v>58340</v>
      </c>
      <c r="D70" s="5" t="n">
        <v>51611</v>
      </c>
      <c r="E70" s="5" t="n">
        <v>58340</v>
      </c>
      <c r="F70" s="5" t="n">
        <v>83973</v>
      </c>
    </row>
    <row r="71" spans="1:6">
      <c r="A71" s="4" t="s">
        <v>373</v>
      </c>
      <c r="B71" s="5" t="n">
        <v>0</v>
      </c>
      <c r="C71" s="5" t="n">
        <v>0</v>
      </c>
      <c r="D71" s="5" t="n">
        <v>0</v>
      </c>
      <c r="E71" s="5" t="n">
        <v>0</v>
      </c>
      <c r="F71" s="5" t="n">
        <v>0</v>
      </c>
    </row>
    <row r="72" spans="1:6">
      <c r="A72" s="4" t="s">
        <v>374</v>
      </c>
      <c r="B72" s="5" t="n">
        <v>6311739</v>
      </c>
      <c r="C72" s="5" t="n">
        <v>7131741</v>
      </c>
      <c r="D72" s="5" t="n">
        <v>6311739</v>
      </c>
      <c r="E72" s="5" t="n">
        <v>7131741</v>
      </c>
      <c r="F72" s="5" t="n">
        <v>7171076</v>
      </c>
    </row>
    <row r="73" spans="1:6">
      <c r="A73" s="4" t="s">
        <v>355</v>
      </c>
      <c r="B73" s="5" t="n">
        <v>6311739</v>
      </c>
      <c r="C73" s="5" t="n">
        <v>7131741</v>
      </c>
      <c r="D73" s="5" t="n">
        <v>6311739</v>
      </c>
      <c r="E73" s="5" t="n">
        <v>7131741</v>
      </c>
      <c r="F73" s="5" t="n">
        <v>7171076</v>
      </c>
    </row>
    <row r="74" spans="1:6">
      <c r="A74" s="4" t="s">
        <v>377</v>
      </c>
    </row>
    <row r="75" spans="1:6">
      <c r="A75" s="4" t="s">
        <v>366</v>
      </c>
      <c r="B75" s="5" t="n">
        <v>359517</v>
      </c>
      <c r="C75" s="5" t="n">
        <v>146298</v>
      </c>
      <c r="D75" s="5" t="n">
        <v>230606</v>
      </c>
      <c r="E75" s="5" t="n">
        <v>279759</v>
      </c>
      <c r="F75" s="5" t="n">
        <v>279759</v>
      </c>
    </row>
    <row r="76" spans="1:6">
      <c r="A76" s="4" t="s">
        <v>367</v>
      </c>
      <c r="B76" s="5" t="n">
        <v>0</v>
      </c>
      <c r="C76" s="5" t="n">
        <v>0</v>
      </c>
      <c r="D76" s="5" t="n">
        <v>0</v>
      </c>
      <c r="E76" s="5" t="n">
        <v>0</v>
      </c>
      <c r="F76" s="5" t="n">
        <v>0</v>
      </c>
    </row>
    <row r="77" spans="1:6">
      <c r="A77" s="4" t="s">
        <v>368</v>
      </c>
      <c r="B77" s="5" t="n">
        <v>0</v>
      </c>
      <c r="C77" s="5" t="n">
        <v>0</v>
      </c>
      <c r="D77" s="5" t="n">
        <v>0</v>
      </c>
      <c r="E77" s="5" t="n">
        <v>0</v>
      </c>
      <c r="F77" s="5" t="n">
        <v>0</v>
      </c>
    </row>
    <row r="78" spans="1:6">
      <c r="A78" s="4" t="s">
        <v>369</v>
      </c>
      <c r="B78" s="5" t="n">
        <v>-97560</v>
      </c>
      <c r="C78" s="5" t="n">
        <v>132329</v>
      </c>
      <c r="D78" s="5" t="n">
        <v>31351</v>
      </c>
      <c r="E78" s="5" t="n">
        <v>-1132</v>
      </c>
      <c r="F78" s="5" t="n">
        <v>-49153</v>
      </c>
    </row>
    <row r="79" spans="1:6">
      <c r="A79" s="4" t="s">
        <v>370</v>
      </c>
      <c r="B79" s="5" t="n">
        <v>261957</v>
      </c>
      <c r="C79" s="5" t="n">
        <v>278627</v>
      </c>
      <c r="D79" s="5" t="n">
        <v>261957</v>
      </c>
      <c r="E79" s="5" t="n">
        <v>278627</v>
      </c>
      <c r="F79" s="5" t="n">
        <v>230606</v>
      </c>
    </row>
    <row r="80" spans="1:6">
      <c r="A80" s="4" t="s">
        <v>371</v>
      </c>
      <c r="B80" s="5" t="n">
        <v>0</v>
      </c>
      <c r="C80" s="5" t="n">
        <v>0</v>
      </c>
      <c r="D80" s="5" t="n">
        <v>0</v>
      </c>
      <c r="E80" s="5" t="n">
        <v>0</v>
      </c>
      <c r="F80" s="5" t="n">
        <v>0</v>
      </c>
    </row>
    <row r="81" spans="1:6">
      <c r="A81" s="4" t="s">
        <v>372</v>
      </c>
      <c r="B81" s="5" t="n">
        <v>261957</v>
      </c>
      <c r="C81" s="5" t="n">
        <v>278627</v>
      </c>
      <c r="D81" s="5" t="n">
        <v>261957</v>
      </c>
      <c r="E81" s="5" t="n">
        <v>278627</v>
      </c>
      <c r="F81" s="5" t="n">
        <v>230606</v>
      </c>
    </row>
    <row r="82" spans="1:6">
      <c r="A82" s="4" t="s">
        <v>349</v>
      </c>
      <c r="B82" s="7" t="n">
        <v>261957</v>
      </c>
      <c r="C82" s="7" t="n">
        <v>278627</v>
      </c>
      <c r="D82" s="7" t="n">
        <v>261957</v>
      </c>
      <c r="E82" s="7" t="n">
        <v>278627</v>
      </c>
      <c r="F82" s="7" t="n">
        <v>2306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378</v>
      </c>
      <c r="B1" s="2" t="s">
        <v>86</v>
      </c>
      <c r="D1" s="2" t="s">
        <v>1</v>
      </c>
      <c r="F1" s="2" t="s">
        <v>289</v>
      </c>
    </row>
    <row r="2" spans="1:6">
      <c r="B2" s="2" t="s">
        <v>2</v>
      </c>
      <c r="C2" s="2" t="s">
        <v>29</v>
      </c>
      <c r="D2" s="2" t="s">
        <v>2</v>
      </c>
      <c r="E2" s="2" t="s">
        <v>29</v>
      </c>
      <c r="F2" s="2" t="s">
        <v>28</v>
      </c>
    </row>
    <row r="3" spans="1:6">
      <c r="A3" s="4" t="s">
        <v>379</v>
      </c>
      <c r="B3" s="7" t="n">
        <v>1501315</v>
      </c>
      <c r="C3" s="7" t="n">
        <v>890843</v>
      </c>
      <c r="D3" s="7" t="n">
        <v>1501315</v>
      </c>
      <c r="E3" s="7" t="n">
        <v>890843</v>
      </c>
      <c r="F3" s="7" t="n">
        <v>716272</v>
      </c>
    </row>
    <row r="4" spans="1:6">
      <c r="A4" s="4" t="s">
        <v>380</v>
      </c>
      <c r="B4" s="5" t="n">
        <v>1627605</v>
      </c>
      <c r="C4" s="5" t="n">
        <v>1098648</v>
      </c>
      <c r="D4" s="5" t="n">
        <v>1627605</v>
      </c>
      <c r="E4" s="5" t="n">
        <v>1098648</v>
      </c>
      <c r="F4" s="5" t="n">
        <v>791533</v>
      </c>
    </row>
    <row r="5" spans="1:6">
      <c r="A5" s="4" t="s">
        <v>381</v>
      </c>
      <c r="B5" s="5" t="n">
        <v>337944</v>
      </c>
      <c r="C5" s="5" t="n">
        <v>227500</v>
      </c>
      <c r="D5" s="5" t="n">
        <v>337944</v>
      </c>
      <c r="E5" s="5" t="n">
        <v>227500</v>
      </c>
      <c r="F5" s="5" t="n">
        <v>207400</v>
      </c>
    </row>
    <row r="6" spans="1:6">
      <c r="A6" s="4" t="s">
        <v>382</v>
      </c>
      <c r="B6" s="5" t="n">
        <v>1517095</v>
      </c>
      <c r="C6" s="5" t="n">
        <v>698391</v>
      </c>
      <c r="D6" s="5" t="n">
        <v>1060073</v>
      </c>
      <c r="E6" s="5" t="n">
        <v>539082</v>
      </c>
      <c r="F6" s="5" t="n">
        <v>682338</v>
      </c>
    </row>
    <row r="7" spans="1:6">
      <c r="A7" s="4" t="s">
        <v>383</v>
      </c>
      <c r="D7" s="5" t="n">
        <v>20840</v>
      </c>
    </row>
    <row r="8" spans="1:6">
      <c r="A8" s="4" t="s">
        <v>384</v>
      </c>
      <c r="B8" s="5" t="n">
        <v>4644981</v>
      </c>
      <c r="C8" s="5" t="n">
        <v>1292879</v>
      </c>
      <c r="D8" s="5" t="n">
        <v>4644981</v>
      </c>
      <c r="E8" s="5" t="n">
        <v>1292879</v>
      </c>
      <c r="F8" s="5" t="n">
        <v>1190470</v>
      </c>
    </row>
    <row r="9" spans="1:6">
      <c r="A9" s="4" t="s">
        <v>385</v>
      </c>
      <c r="B9" s="5" t="n">
        <v>5529257</v>
      </c>
      <c r="C9" s="5" t="n">
        <v>1515144</v>
      </c>
      <c r="D9" s="5" t="n">
        <v>5529257</v>
      </c>
      <c r="E9" s="5" t="n">
        <v>1515144</v>
      </c>
      <c r="F9" s="5" t="n">
        <v>1478230</v>
      </c>
    </row>
    <row r="10" spans="1:6">
      <c r="A10" s="4" t="s">
        <v>386</v>
      </c>
      <c r="B10" s="5" t="n">
        <v>4618136</v>
      </c>
      <c r="C10" s="5" t="n">
        <v>2057704</v>
      </c>
      <c r="D10" s="5" t="n">
        <v>2870418</v>
      </c>
      <c r="E10" s="5" t="n">
        <v>1898498</v>
      </c>
      <c r="F10" s="5" t="n">
        <v>2136592</v>
      </c>
    </row>
    <row r="11" spans="1:6">
      <c r="A11" s="4" t="s">
        <v>387</v>
      </c>
      <c r="D11" s="5" t="n">
        <v>137843</v>
      </c>
    </row>
    <row r="12" spans="1:6">
      <c r="A12" s="4" t="s">
        <v>388</v>
      </c>
      <c r="B12" s="5" t="n">
        <v>6146296</v>
      </c>
      <c r="C12" s="5" t="n">
        <v>2183722</v>
      </c>
      <c r="D12" s="5" t="n">
        <v>6146296</v>
      </c>
      <c r="E12" s="5" t="n">
        <v>2183722</v>
      </c>
      <c r="F12" s="5" t="n">
        <v>1906742</v>
      </c>
    </row>
    <row r="13" spans="1:6">
      <c r="A13" s="4" t="s">
        <v>389</v>
      </c>
      <c r="B13" s="5" t="n">
        <v>7156862</v>
      </c>
      <c r="C13" s="5" t="n">
        <v>2613792</v>
      </c>
      <c r="D13" s="5" t="n">
        <v>7156862</v>
      </c>
      <c r="E13" s="5" t="n">
        <v>2613792</v>
      </c>
      <c r="F13" s="5" t="n">
        <v>2269763</v>
      </c>
    </row>
    <row r="14" spans="1:6">
      <c r="A14" s="4" t="s">
        <v>390</v>
      </c>
      <c r="B14" s="5" t="n">
        <v>337944</v>
      </c>
      <c r="C14" s="5" t="n">
        <v>227500</v>
      </c>
      <c r="D14" s="5" t="n">
        <v>337944</v>
      </c>
      <c r="E14" s="5" t="n">
        <v>227500</v>
      </c>
      <c r="F14" s="5" t="n">
        <v>207400</v>
      </c>
    </row>
    <row r="15" spans="1:6">
      <c r="A15" s="4" t="s">
        <v>391</v>
      </c>
      <c r="B15" s="5" t="n">
        <v>6135231</v>
      </c>
      <c r="C15" s="5" t="n">
        <v>2756095</v>
      </c>
      <c r="D15" s="5" t="n">
        <v>3930491</v>
      </c>
      <c r="E15" s="5" t="n">
        <v>2437580</v>
      </c>
      <c r="F15" s="5" t="n">
        <v>2818930</v>
      </c>
    </row>
    <row r="16" spans="1:6">
      <c r="A16" s="4" t="s">
        <v>392</v>
      </c>
      <c r="D16" s="5" t="n">
        <v>158683</v>
      </c>
    </row>
    <row r="17" spans="1:6">
      <c r="A17" s="4" t="s">
        <v>358</v>
      </c>
    </row>
    <row r="18" spans="1:6">
      <c r="A18" s="4" t="s">
        <v>384</v>
      </c>
      <c r="B18" s="5" t="n">
        <v>48385</v>
      </c>
      <c r="C18" s="5" t="n">
        <v>188528</v>
      </c>
      <c r="D18" s="5" t="n">
        <v>48385</v>
      </c>
      <c r="E18" s="5" t="n">
        <v>188528</v>
      </c>
      <c r="F18" s="5" t="n">
        <v>48385</v>
      </c>
    </row>
    <row r="19" spans="1:6">
      <c r="A19" s="4" t="s">
        <v>385</v>
      </c>
      <c r="B19" s="5" t="n">
        <v>62498</v>
      </c>
      <c r="C19" s="5" t="n">
        <v>262297</v>
      </c>
      <c r="D19" s="5" t="n">
        <v>62498</v>
      </c>
      <c r="E19" s="5" t="n">
        <v>262297</v>
      </c>
      <c r="F19" s="5" t="n">
        <v>62498</v>
      </c>
    </row>
    <row r="20" spans="1:6">
      <c r="A20" s="4" t="s">
        <v>386</v>
      </c>
      <c r="B20" s="5" t="n">
        <v>91882</v>
      </c>
      <c r="C20" s="5" t="n">
        <v>198137</v>
      </c>
      <c r="D20" s="5" t="n">
        <v>70133</v>
      </c>
      <c r="E20" s="5" t="n">
        <v>174248</v>
      </c>
      <c r="F20" s="5" t="n">
        <v>183925</v>
      </c>
    </row>
    <row r="21" spans="1:6">
      <c r="A21" s="4" t="s">
        <v>387</v>
      </c>
      <c r="D21" s="5" t="n">
        <v>0</v>
      </c>
    </row>
    <row r="22" spans="1:6">
      <c r="A22" s="4" t="s">
        <v>359</v>
      </c>
    </row>
    <row r="23" spans="1:6">
      <c r="A23" s="4" t="s">
        <v>379</v>
      </c>
      <c r="B23" s="5" t="n">
        <v>204645</v>
      </c>
      <c r="C23" s="5" t="n">
        <v>228062</v>
      </c>
      <c r="D23" s="5" t="n">
        <v>204645</v>
      </c>
      <c r="E23" s="5" t="n">
        <v>228062</v>
      </c>
      <c r="F23" s="5" t="n">
        <v>220257</v>
      </c>
    </row>
    <row r="24" spans="1:6">
      <c r="A24" s="4" t="s">
        <v>380</v>
      </c>
      <c r="B24" s="5" t="n">
        <v>225681</v>
      </c>
      <c r="C24" s="5" t="n">
        <v>235152</v>
      </c>
      <c r="D24" s="5" t="n">
        <v>225681</v>
      </c>
      <c r="E24" s="5" t="n">
        <v>235152</v>
      </c>
      <c r="F24" s="5" t="n">
        <v>232073</v>
      </c>
    </row>
    <row r="25" spans="1:6">
      <c r="A25" s="4" t="s">
        <v>381</v>
      </c>
      <c r="B25" s="5" t="n">
        <v>65150</v>
      </c>
      <c r="C25" s="5" t="n">
        <v>92900</v>
      </c>
      <c r="D25" s="5" t="n">
        <v>65150</v>
      </c>
      <c r="E25" s="5" t="n">
        <v>92900</v>
      </c>
      <c r="F25" s="5" t="n">
        <v>86400</v>
      </c>
    </row>
    <row r="26" spans="1:6">
      <c r="A26" s="4" t="s">
        <v>382</v>
      </c>
      <c r="B26" s="5" t="n">
        <v>207572</v>
      </c>
      <c r="C26" s="5" t="n">
        <v>0</v>
      </c>
      <c r="D26" s="5" t="n">
        <v>212451</v>
      </c>
      <c r="E26" s="5" t="n">
        <v>45612</v>
      </c>
      <c r="F26" s="5" t="n">
        <v>89664</v>
      </c>
    </row>
    <row r="27" spans="1:6">
      <c r="A27" s="4" t="s">
        <v>383</v>
      </c>
      <c r="D27" s="5" t="n">
        <v>0</v>
      </c>
    </row>
    <row r="28" spans="1:6">
      <c r="A28" s="4" t="s">
        <v>384</v>
      </c>
      <c r="B28" s="5" t="n">
        <v>1735982</v>
      </c>
      <c r="C28" s="5" t="n">
        <v>475790</v>
      </c>
      <c r="D28" s="5" t="n">
        <v>1735982</v>
      </c>
      <c r="E28" s="5" t="n">
        <v>475790</v>
      </c>
      <c r="F28" s="5" t="n">
        <v>467238</v>
      </c>
    </row>
    <row r="29" spans="1:6">
      <c r="A29" s="4" t="s">
        <v>385</v>
      </c>
      <c r="B29" s="5" t="n">
        <v>2305028</v>
      </c>
      <c r="C29" s="5" t="n">
        <v>523245</v>
      </c>
      <c r="D29" s="5" t="n">
        <v>2305028</v>
      </c>
      <c r="E29" s="5" t="n">
        <v>523245</v>
      </c>
      <c r="F29" s="5" t="n">
        <v>521991</v>
      </c>
    </row>
    <row r="30" spans="1:6">
      <c r="A30" s="4" t="s">
        <v>386</v>
      </c>
      <c r="B30" s="5" t="n">
        <v>1749498</v>
      </c>
      <c r="C30" s="5" t="n">
        <v>901468</v>
      </c>
      <c r="D30" s="5" t="n">
        <v>1105573</v>
      </c>
      <c r="E30" s="5" t="n">
        <v>966095</v>
      </c>
      <c r="F30" s="5" t="n">
        <v>1059542</v>
      </c>
    </row>
    <row r="31" spans="1:6">
      <c r="A31" s="4" t="s">
        <v>387</v>
      </c>
      <c r="D31" s="5" t="n">
        <v>50123</v>
      </c>
    </row>
    <row r="32" spans="1:6">
      <c r="A32" s="4" t="s">
        <v>344</v>
      </c>
    </row>
    <row r="33" spans="1:6">
      <c r="A33" s="4" t="s">
        <v>379</v>
      </c>
      <c r="B33" s="5" t="n">
        <v>1071713</v>
      </c>
      <c r="C33" s="5" t="n">
        <v>436191</v>
      </c>
      <c r="D33" s="5" t="n">
        <v>1071713</v>
      </c>
      <c r="E33" s="5" t="n">
        <v>436191</v>
      </c>
      <c r="F33" s="5" t="n">
        <v>271962</v>
      </c>
    </row>
    <row r="34" spans="1:6">
      <c r="A34" s="4" t="s">
        <v>380</v>
      </c>
      <c r="B34" s="5" t="n">
        <v>1108286</v>
      </c>
      <c r="C34" s="5" t="n">
        <v>579182</v>
      </c>
      <c r="D34" s="5" t="n">
        <v>1108286</v>
      </c>
      <c r="E34" s="5" t="n">
        <v>579182</v>
      </c>
      <c r="F34" s="5" t="n">
        <v>275118</v>
      </c>
    </row>
    <row r="35" spans="1:6">
      <c r="A35" s="4" t="s">
        <v>381</v>
      </c>
      <c r="B35" s="5" t="n">
        <v>153570</v>
      </c>
      <c r="C35" s="5" t="n">
        <v>19000</v>
      </c>
      <c r="D35" s="5" t="n">
        <v>153570</v>
      </c>
      <c r="E35" s="5" t="n">
        <v>19000</v>
      </c>
      <c r="F35" s="5" t="n">
        <v>6200</v>
      </c>
    </row>
    <row r="36" spans="1:6">
      <c r="A36" s="4" t="s">
        <v>382</v>
      </c>
      <c r="B36" s="5" t="n">
        <v>1055232</v>
      </c>
      <c r="C36" s="5" t="n">
        <v>435802</v>
      </c>
      <c r="D36" s="5" t="n">
        <v>608943</v>
      </c>
      <c r="E36" s="5" t="n">
        <v>296316</v>
      </c>
      <c r="F36" s="5" t="n">
        <v>350709</v>
      </c>
    </row>
    <row r="37" spans="1:6">
      <c r="A37" s="4" t="s">
        <v>383</v>
      </c>
      <c r="D37" s="5" t="n">
        <v>20535</v>
      </c>
    </row>
    <row r="38" spans="1:6">
      <c r="A38" s="4" t="s">
        <v>384</v>
      </c>
      <c r="B38" s="5" t="n">
        <v>2705775</v>
      </c>
      <c r="C38" s="5" t="n">
        <v>628561</v>
      </c>
      <c r="D38" s="5" t="n">
        <v>2705775</v>
      </c>
      <c r="E38" s="5" t="n">
        <v>628561</v>
      </c>
      <c r="F38" s="5" t="n">
        <v>674847</v>
      </c>
    </row>
    <row r="39" spans="1:6">
      <c r="A39" s="4" t="s">
        <v>385</v>
      </c>
      <c r="B39" s="5" t="n">
        <v>3006813</v>
      </c>
      <c r="C39" s="5" t="n">
        <v>729602</v>
      </c>
      <c r="D39" s="5" t="n">
        <v>3006813</v>
      </c>
      <c r="E39" s="5" t="n">
        <v>729602</v>
      </c>
      <c r="F39" s="5" t="n">
        <v>893741</v>
      </c>
    </row>
    <row r="40" spans="1:6">
      <c r="A40" s="4" t="s">
        <v>386</v>
      </c>
      <c r="B40" s="5" t="n">
        <v>2630926</v>
      </c>
      <c r="C40" s="5" t="n">
        <v>918378</v>
      </c>
      <c r="D40" s="5" t="n">
        <v>1587592</v>
      </c>
      <c r="E40" s="5" t="n">
        <v>742267</v>
      </c>
      <c r="F40" s="5" t="n">
        <v>877237</v>
      </c>
    </row>
    <row r="41" spans="1:6">
      <c r="A41" s="4" t="s">
        <v>387</v>
      </c>
      <c r="D41" s="5" t="n">
        <v>87720</v>
      </c>
    </row>
    <row r="42" spans="1:6">
      <c r="A42" s="4" t="s">
        <v>360</v>
      </c>
    </row>
    <row r="43" spans="1:6">
      <c r="A43" s="4" t="s">
        <v>379</v>
      </c>
      <c r="B43" s="5" t="n">
        <v>224957</v>
      </c>
      <c r="C43" s="5" t="n">
        <v>226590</v>
      </c>
      <c r="D43" s="5" t="n">
        <v>224957</v>
      </c>
      <c r="E43" s="5" t="n">
        <v>226590</v>
      </c>
      <c r="F43" s="5" t="n">
        <v>224053</v>
      </c>
    </row>
    <row r="44" spans="1:6">
      <c r="A44" s="4" t="s">
        <v>380</v>
      </c>
      <c r="B44" s="5" t="n">
        <v>293638</v>
      </c>
      <c r="C44" s="5" t="n">
        <v>284314</v>
      </c>
      <c r="D44" s="5" t="n">
        <v>293638</v>
      </c>
      <c r="E44" s="5" t="n">
        <v>284314</v>
      </c>
      <c r="F44" s="5" t="n">
        <v>284342</v>
      </c>
    </row>
    <row r="45" spans="1:6">
      <c r="A45" s="4" t="s">
        <v>381</v>
      </c>
      <c r="B45" s="5" t="n">
        <v>119224</v>
      </c>
      <c r="C45" s="5" t="n">
        <v>115600</v>
      </c>
      <c r="D45" s="5" t="n">
        <v>119224</v>
      </c>
      <c r="E45" s="5" t="n">
        <v>115600</v>
      </c>
      <c r="F45" s="5" t="n">
        <v>114800</v>
      </c>
    </row>
    <row r="46" spans="1:6">
      <c r="A46" s="4" t="s">
        <v>382</v>
      </c>
      <c r="B46" s="5" t="n">
        <v>254291</v>
      </c>
      <c r="C46" s="5" t="n">
        <v>262589</v>
      </c>
      <c r="D46" s="5" t="n">
        <v>238679</v>
      </c>
      <c r="E46" s="5" t="n">
        <v>197154</v>
      </c>
      <c r="F46" s="5" t="n">
        <v>241965</v>
      </c>
    </row>
    <row r="47" spans="1:6">
      <c r="A47" s="4" t="s">
        <v>383</v>
      </c>
      <c r="D47" s="5" t="n">
        <v>305</v>
      </c>
    </row>
    <row r="48" spans="1:6">
      <c r="A48" s="4" t="s">
        <v>384</v>
      </c>
      <c r="B48" s="5" t="n">
        <v>154839</v>
      </c>
      <c r="C48" s="5" t="n">
        <v>0</v>
      </c>
      <c r="D48" s="5" t="n">
        <v>154839</v>
      </c>
      <c r="E48" s="5" t="n">
        <v>0</v>
      </c>
      <c r="F48" s="5" t="n">
        <v>0</v>
      </c>
    </row>
    <row r="49" spans="1:6">
      <c r="A49" s="4" t="s">
        <v>385</v>
      </c>
      <c r="B49" s="5" t="n">
        <v>154918</v>
      </c>
      <c r="C49" s="5" t="n">
        <v>0</v>
      </c>
      <c r="D49" s="5" t="n">
        <v>154918</v>
      </c>
      <c r="E49" s="5" t="n">
        <v>0</v>
      </c>
      <c r="F49" s="5" t="n">
        <v>0</v>
      </c>
    </row>
    <row r="50" spans="1:6">
      <c r="A50" s="4" t="s">
        <v>386</v>
      </c>
      <c r="B50" s="7" t="n">
        <v>145830</v>
      </c>
      <c r="C50" s="7" t="n">
        <v>39721</v>
      </c>
      <c r="D50" s="5" t="n">
        <v>107120</v>
      </c>
      <c r="E50" s="7" t="n">
        <v>15888</v>
      </c>
      <c r="F50" s="7" t="n">
        <v>15888</v>
      </c>
    </row>
    <row r="51" spans="1:6">
      <c r="A51" s="4" t="s">
        <v>387</v>
      </c>
      <c r="D51"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93</v>
      </c>
      <c r="B1" s="2" t="s">
        <v>2</v>
      </c>
      <c r="C1" s="2" t="s">
        <v>28</v>
      </c>
      <c r="D1" s="2" t="s">
        <v>29</v>
      </c>
    </row>
    <row r="2" spans="1:4">
      <c r="A2" s="4" t="s">
        <v>394</v>
      </c>
      <c r="B2" s="7" t="n">
        <v>489552961</v>
      </c>
      <c r="C2" s="7" t="n">
        <v>473220117</v>
      </c>
      <c r="D2" s="7" t="n">
        <v>454162312</v>
      </c>
    </row>
    <row r="3" spans="1:4">
      <c r="A3" s="4" t="s">
        <v>395</v>
      </c>
      <c r="B3" s="5" t="n">
        <v>1309009</v>
      </c>
      <c r="C3" s="5" t="n">
        <v>3652747</v>
      </c>
      <c r="D3" s="5" t="n">
        <v>5421506</v>
      </c>
    </row>
    <row r="4" spans="1:4">
      <c r="A4" s="4" t="s">
        <v>396</v>
      </c>
      <c r="B4" s="5" t="n">
        <v>15186149</v>
      </c>
      <c r="C4" s="5" t="n">
        <v>10376362</v>
      </c>
      <c r="D4" s="5" t="n">
        <v>10603077</v>
      </c>
    </row>
    <row r="5" spans="1:4">
      <c r="A5" s="4" t="s">
        <v>355</v>
      </c>
      <c r="B5" s="5" t="n">
        <v>506048119</v>
      </c>
      <c r="C5" s="5" t="n">
        <v>487249226</v>
      </c>
      <c r="D5" s="5" t="n">
        <v>470186895</v>
      </c>
    </row>
    <row r="6" spans="1:4">
      <c r="A6" s="4" t="s">
        <v>358</v>
      </c>
    </row>
    <row r="7" spans="1:4">
      <c r="A7" s="4" t="s">
        <v>394</v>
      </c>
      <c r="B7" s="5" t="n">
        <v>74066398</v>
      </c>
      <c r="C7" s="5" t="n">
        <v>67297983</v>
      </c>
      <c r="D7" s="5" t="n">
        <v>67062235</v>
      </c>
    </row>
    <row r="8" spans="1:4">
      <c r="A8" s="4" t="s">
        <v>395</v>
      </c>
      <c r="B8" s="5" t="n">
        <v>277046</v>
      </c>
      <c r="C8" s="5" t="n">
        <v>512329</v>
      </c>
      <c r="D8" s="5" t="n">
        <v>1551890</v>
      </c>
    </row>
    <row r="9" spans="1:4">
      <c r="A9" s="4" t="s">
        <v>396</v>
      </c>
      <c r="B9" s="5" t="n">
        <v>3260816</v>
      </c>
      <c r="C9" s="5" t="n">
        <v>920261</v>
      </c>
      <c r="D9" s="5" t="n">
        <v>1177206</v>
      </c>
    </row>
    <row r="10" spans="1:4">
      <c r="A10" s="4" t="s">
        <v>355</v>
      </c>
      <c r="B10" s="5" t="n">
        <v>77604260</v>
      </c>
      <c r="C10" s="5" t="n">
        <v>68730573</v>
      </c>
      <c r="D10" s="5" t="n">
        <v>69791331</v>
      </c>
    </row>
    <row r="11" spans="1:4">
      <c r="A11" s="4" t="s">
        <v>359</v>
      </c>
    </row>
    <row r="12" spans="1:4">
      <c r="A12" s="4" t="s">
        <v>394</v>
      </c>
      <c r="B12" s="5" t="n">
        <v>201257154</v>
      </c>
      <c r="C12" s="5" t="n">
        <v>191755393</v>
      </c>
      <c r="D12" s="5" t="n">
        <v>179855087</v>
      </c>
    </row>
    <row r="13" spans="1:4">
      <c r="A13" s="4" t="s">
        <v>395</v>
      </c>
      <c r="B13" s="5" t="n">
        <v>877021</v>
      </c>
      <c r="C13" s="5" t="n">
        <v>2971364</v>
      </c>
      <c r="D13" s="5" t="n">
        <v>3270984</v>
      </c>
    </row>
    <row r="14" spans="1:4">
      <c r="A14" s="4" t="s">
        <v>396</v>
      </c>
      <c r="B14" s="5" t="n">
        <v>8849493</v>
      </c>
      <c r="C14" s="5" t="n">
        <v>7001523</v>
      </c>
      <c r="D14" s="5" t="n">
        <v>7120519</v>
      </c>
    </row>
    <row r="15" spans="1:4">
      <c r="A15" s="4" t="s">
        <v>355</v>
      </c>
      <c r="B15" s="5" t="n">
        <v>210983668</v>
      </c>
      <c r="C15" s="5" t="n">
        <v>201728280</v>
      </c>
      <c r="D15" s="5" t="n">
        <v>190246590</v>
      </c>
    </row>
    <row r="16" spans="1:4">
      <c r="A16" s="4" t="s">
        <v>344</v>
      </c>
    </row>
    <row r="17" spans="1:4">
      <c r="A17" s="4" t="s">
        <v>394</v>
      </c>
      <c r="B17" s="5" t="n">
        <v>164684918</v>
      </c>
      <c r="C17" s="5" t="n">
        <v>164708778</v>
      </c>
      <c r="D17" s="5" t="n">
        <v>158989152</v>
      </c>
    </row>
    <row r="18" spans="1:4">
      <c r="A18" s="4" t="s">
        <v>395</v>
      </c>
      <c r="B18" s="5" t="n">
        <v>0</v>
      </c>
      <c r="C18" s="5" t="n">
        <v>0</v>
      </c>
      <c r="D18" s="5" t="n">
        <v>451736</v>
      </c>
    </row>
    <row r="19" spans="1:4">
      <c r="A19" s="4" t="s">
        <v>396</v>
      </c>
      <c r="B19" s="5" t="n">
        <v>2500956</v>
      </c>
      <c r="C19" s="5" t="n">
        <v>1983184</v>
      </c>
      <c r="D19" s="5" t="n">
        <v>1836518</v>
      </c>
    </row>
    <row r="20" spans="1:4">
      <c r="A20" s="4" t="s">
        <v>355</v>
      </c>
      <c r="B20" s="5" t="n">
        <v>167185874</v>
      </c>
      <c r="C20" s="5" t="n">
        <v>166691962</v>
      </c>
      <c r="D20" s="5" t="n">
        <v>161277406</v>
      </c>
    </row>
    <row r="21" spans="1:4">
      <c r="A21" s="4" t="s">
        <v>360</v>
      </c>
    </row>
    <row r="22" spans="1:4">
      <c r="A22" s="4" t="s">
        <v>394</v>
      </c>
      <c r="B22" s="5" t="n">
        <v>43235529</v>
      </c>
      <c r="C22" s="5" t="n">
        <v>42289062</v>
      </c>
      <c r="D22" s="5" t="n">
        <v>41124097</v>
      </c>
    </row>
    <row r="23" spans="1:4">
      <c r="A23" s="4" t="s">
        <v>395</v>
      </c>
      <c r="B23" s="5" t="n">
        <v>154942</v>
      </c>
      <c r="C23" s="5" t="n">
        <v>169054</v>
      </c>
      <c r="D23" s="5" t="n">
        <v>146896</v>
      </c>
    </row>
    <row r="24" spans="1:4">
      <c r="A24" s="4" t="s">
        <v>396</v>
      </c>
      <c r="B24" s="5" t="n">
        <v>572107</v>
      </c>
      <c r="C24" s="5" t="n">
        <v>469219</v>
      </c>
      <c r="D24" s="5" t="n">
        <v>468834</v>
      </c>
    </row>
    <row r="25" spans="1:4">
      <c r="A25" s="4" t="s">
        <v>355</v>
      </c>
      <c r="B25" s="5" t="n">
        <v>43962578</v>
      </c>
      <c r="C25" s="5" t="n">
        <v>42927335</v>
      </c>
      <c r="D25" s="5" t="n">
        <v>41739827</v>
      </c>
    </row>
    <row r="26" spans="1:4">
      <c r="A26" s="4" t="s">
        <v>346</v>
      </c>
    </row>
    <row r="27" spans="1:4">
      <c r="A27" s="4" t="s">
        <v>394</v>
      </c>
      <c r="B27" s="5" t="n">
        <v>6308962</v>
      </c>
      <c r="C27" s="5" t="n">
        <v>7168901</v>
      </c>
      <c r="D27" s="5" t="n">
        <v>7131741</v>
      </c>
    </row>
    <row r="28" spans="1:4">
      <c r="A28" s="4" t="s">
        <v>395</v>
      </c>
      <c r="B28" s="5" t="n">
        <v>0</v>
      </c>
      <c r="C28" s="5" t="n">
        <v>0</v>
      </c>
      <c r="D28" s="5" t="n">
        <v>0</v>
      </c>
    </row>
    <row r="29" spans="1:4">
      <c r="A29" s="4" t="s">
        <v>396</v>
      </c>
      <c r="B29" s="5" t="n">
        <v>2777</v>
      </c>
      <c r="C29" s="5" t="n">
        <v>2175</v>
      </c>
      <c r="D29" s="5" t="n">
        <v>0</v>
      </c>
    </row>
    <row r="30" spans="1:4">
      <c r="A30" s="4" t="s">
        <v>355</v>
      </c>
      <c r="B30" s="7" t="n">
        <v>6311739</v>
      </c>
      <c r="C30" s="7" t="n">
        <v>7171076</v>
      </c>
      <c r="D30" s="7" t="n">
        <v>71317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28"/>
    <col customWidth="1" max="3" min="3" width="28"/>
    <col customWidth="1" max="4" min="4" width="28"/>
    <col customWidth="1" max="5" min="5" width="28"/>
    <col customWidth="1" max="6" min="6" width="28"/>
  </cols>
  <sheetData>
    <row r="1" spans="1:6">
      <c r="A1" s="1" t="s">
        <v>397</v>
      </c>
      <c r="B1" s="2" t="s">
        <v>86</v>
      </c>
      <c r="D1" s="2" t="s">
        <v>1</v>
      </c>
      <c r="F1" s="2" t="s">
        <v>289</v>
      </c>
    </row>
    <row r="2" spans="1:6">
      <c r="B2" s="2" t="s">
        <v>328</v>
      </c>
      <c r="C2" s="2" t="s">
        <v>329</v>
      </c>
      <c r="D2" s="2" t="s">
        <v>328</v>
      </c>
      <c r="E2" s="2" t="s">
        <v>329</v>
      </c>
      <c r="F2" s="2" t="s">
        <v>330</v>
      </c>
    </row>
    <row r="3" spans="1:6">
      <c r="A3" s="4" t="s">
        <v>398</v>
      </c>
      <c r="C3" s="5" t="n">
        <v>3</v>
      </c>
      <c r="E3" s="5" t="n">
        <v>10</v>
      </c>
      <c r="F3" s="5" t="n">
        <v>10</v>
      </c>
    </row>
    <row r="4" spans="1:6">
      <c r="A4" s="4" t="s">
        <v>399</v>
      </c>
      <c r="C4" s="7" t="n">
        <v>177182</v>
      </c>
      <c r="E4" s="7" t="n">
        <v>635237</v>
      </c>
      <c r="F4" s="7" t="n">
        <v>635237</v>
      </c>
    </row>
    <row r="5" spans="1:6">
      <c r="A5" s="4" t="s">
        <v>400</v>
      </c>
      <c r="C5" s="7" t="n">
        <v>185107</v>
      </c>
      <c r="E5" s="7" t="n">
        <v>663007</v>
      </c>
      <c r="F5" s="7" t="n">
        <v>663007</v>
      </c>
    </row>
    <row r="6" spans="1:6">
      <c r="A6" s="4" t="s">
        <v>344</v>
      </c>
    </row>
    <row r="7" spans="1:6">
      <c r="A7" s="4" t="s">
        <v>398</v>
      </c>
      <c r="B7" s="5" t="n">
        <v>1</v>
      </c>
      <c r="C7" s="5" t="n">
        <v>3</v>
      </c>
      <c r="D7" s="5" t="n">
        <v>2</v>
      </c>
      <c r="E7" s="5" t="n">
        <v>8</v>
      </c>
      <c r="F7" s="5" t="n">
        <v>8</v>
      </c>
    </row>
    <row r="8" spans="1:6">
      <c r="A8" s="4" t="s">
        <v>399</v>
      </c>
      <c r="B8" s="7" t="n">
        <v>80323</v>
      </c>
      <c r="C8" s="7" t="n">
        <v>177182</v>
      </c>
      <c r="D8" s="7" t="n">
        <v>122180</v>
      </c>
      <c r="E8" s="7" t="n">
        <v>572418</v>
      </c>
      <c r="F8" s="7" t="n">
        <v>572418</v>
      </c>
    </row>
    <row r="9" spans="1:6">
      <c r="A9" s="4" t="s">
        <v>400</v>
      </c>
      <c r="B9" s="7" t="n">
        <v>87844</v>
      </c>
      <c r="C9" s="7" t="n">
        <v>185107</v>
      </c>
      <c r="D9" s="7" t="n">
        <v>145262</v>
      </c>
      <c r="E9" s="7" t="n">
        <v>598030</v>
      </c>
      <c r="F9" s="7" t="n">
        <v>598030</v>
      </c>
    </row>
    <row r="10" spans="1:6">
      <c r="A10" s="4" t="s">
        <v>376</v>
      </c>
    </row>
    <row r="11" spans="1:6">
      <c r="A11" s="4" t="s">
        <v>398</v>
      </c>
      <c r="C11" s="5" t="n">
        <v>0</v>
      </c>
      <c r="E11" s="5" t="n">
        <v>2</v>
      </c>
      <c r="F11" s="5" t="n">
        <v>2</v>
      </c>
    </row>
    <row r="12" spans="1:6">
      <c r="A12" s="4" t="s">
        <v>399</v>
      </c>
      <c r="C12" s="7" t="n">
        <v>0</v>
      </c>
      <c r="E12" s="7" t="n">
        <v>62819</v>
      </c>
      <c r="F12" s="7" t="n">
        <v>62819</v>
      </c>
    </row>
    <row r="13" spans="1:6">
      <c r="A13" s="4" t="s">
        <v>400</v>
      </c>
      <c r="C13" s="7" t="n">
        <v>0</v>
      </c>
      <c r="E13" s="7" t="n">
        <v>64977</v>
      </c>
      <c r="F13" s="7" t="n">
        <v>6497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28"/>
    <col customWidth="1" max="3" min="3" width="28"/>
    <col customWidth="1" max="4" min="4" width="28"/>
  </cols>
  <sheetData>
    <row r="1" spans="1:4">
      <c r="A1" s="1" t="s">
        <v>401</v>
      </c>
      <c r="B1" s="2" t="s">
        <v>1</v>
      </c>
      <c r="D1" s="2" t="s">
        <v>289</v>
      </c>
    </row>
    <row r="2" spans="1:4">
      <c r="B2" s="2" t="s">
        <v>328</v>
      </c>
      <c r="C2" s="2" t="s">
        <v>329</v>
      </c>
      <c r="D2" s="2" t="s">
        <v>330</v>
      </c>
    </row>
    <row r="3" spans="1:4">
      <c r="A3" s="4" t="s">
        <v>402</v>
      </c>
      <c r="B3" s="5" t="n">
        <v>1</v>
      </c>
      <c r="C3" s="5" t="n">
        <v>5</v>
      </c>
      <c r="D3" s="5" t="n">
        <v>3</v>
      </c>
    </row>
    <row r="4" spans="1:4">
      <c r="A4" s="4" t="s">
        <v>403</v>
      </c>
      <c r="B4" s="7" t="n">
        <v>87844</v>
      </c>
      <c r="C4" s="7" t="n">
        <v>448432</v>
      </c>
      <c r="D4" s="7" t="n">
        <v>147787</v>
      </c>
    </row>
    <row r="5" spans="1:4">
      <c r="A5" s="4" t="s">
        <v>404</v>
      </c>
    </row>
    <row r="6" spans="1:4">
      <c r="A6" s="4" t="s">
        <v>402</v>
      </c>
      <c r="C6" s="5" t="n">
        <v>1</v>
      </c>
    </row>
    <row r="7" spans="1:4">
      <c r="A7" s="4" t="s">
        <v>403</v>
      </c>
      <c r="C7" s="7" t="n">
        <v>71808</v>
      </c>
    </row>
    <row r="8" spans="1:4">
      <c r="A8" s="4" t="s">
        <v>359</v>
      </c>
    </row>
    <row r="9" spans="1:4">
      <c r="A9" s="4" t="s">
        <v>402</v>
      </c>
      <c r="C9" s="5" t="n">
        <v>1</v>
      </c>
    </row>
    <row r="10" spans="1:4">
      <c r="A10" s="4" t="s">
        <v>403</v>
      </c>
      <c r="C10" s="7" t="n">
        <v>228063</v>
      </c>
    </row>
    <row r="11" spans="1:4">
      <c r="A11" s="4" t="s">
        <v>375</v>
      </c>
    </row>
    <row r="12" spans="1:4">
      <c r="A12" s="4" t="s">
        <v>402</v>
      </c>
      <c r="B12" s="5" t="n">
        <v>1</v>
      </c>
      <c r="C12" s="5" t="n">
        <v>2</v>
      </c>
      <c r="D12" s="5" t="n">
        <v>2</v>
      </c>
    </row>
    <row r="13" spans="1:4">
      <c r="A13" s="4" t="s">
        <v>403</v>
      </c>
      <c r="B13" s="7" t="n">
        <v>87844</v>
      </c>
      <c r="C13" s="7" t="n">
        <v>94004</v>
      </c>
      <c r="D13" s="7" t="n">
        <v>93230</v>
      </c>
    </row>
    <row r="14" spans="1:4">
      <c r="A14" s="4" t="s">
        <v>376</v>
      </c>
    </row>
    <row r="15" spans="1:4">
      <c r="A15" s="4" t="s">
        <v>402</v>
      </c>
      <c r="C15" s="5" t="n">
        <v>1</v>
      </c>
      <c r="D15" s="5" t="n">
        <v>1</v>
      </c>
    </row>
    <row r="16" spans="1:4">
      <c r="A16" s="4" t="s">
        <v>403</v>
      </c>
      <c r="C16" s="7" t="n">
        <v>54557</v>
      </c>
      <c r="D16" s="7" t="n">
        <v>545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28</v>
      </c>
      <c r="D1" s="2" t="s">
        <v>29</v>
      </c>
    </row>
    <row r="2" spans="1:4">
      <c r="A2" s="3" t="s">
        <v>214</v>
      </c>
    </row>
    <row r="3" spans="1:4">
      <c r="A3" s="4" t="s">
        <v>406</v>
      </c>
      <c r="B3" s="7" t="n">
        <v>216939</v>
      </c>
      <c r="C3" s="7" t="n">
        <v>92600</v>
      </c>
      <c r="D3" s="7" t="n">
        <v>98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07</v>
      </c>
      <c r="B1" s="2" t="s">
        <v>1</v>
      </c>
    </row>
    <row r="2" spans="1:3">
      <c r="B2" s="2" t="s">
        <v>2</v>
      </c>
      <c r="C2" s="2" t="s">
        <v>29</v>
      </c>
    </row>
    <row r="3" spans="1:3">
      <c r="A3" s="3" t="s">
        <v>218</v>
      </c>
    </row>
    <row r="4" spans="1:3">
      <c r="A4" s="4" t="s">
        <v>408</v>
      </c>
      <c r="B4" s="7" t="n">
        <v>4092834</v>
      </c>
      <c r="C4" s="7" t="n">
        <v>3820139</v>
      </c>
    </row>
    <row r="5" spans="1:3">
      <c r="A5" s="4" t="s">
        <v>409</v>
      </c>
      <c r="B5" s="7" t="n">
        <v>204525</v>
      </c>
      <c r="C5" s="7" t="n">
        <v>2045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10</v>
      </c>
      <c r="B1" s="2" t="s">
        <v>2</v>
      </c>
      <c r="C1" s="2" t="s">
        <v>28</v>
      </c>
      <c r="D1" s="2" t="s">
        <v>29</v>
      </c>
    </row>
    <row r="2" spans="1:4">
      <c r="A2" s="3" t="s">
        <v>411</v>
      </c>
    </row>
    <row r="3" spans="1:4">
      <c r="A3" s="4" t="s">
        <v>295</v>
      </c>
      <c r="B3" s="7" t="n">
        <v>15256844</v>
      </c>
      <c r="C3" s="7" t="n">
        <v>17317328</v>
      </c>
      <c r="D3" s="7" t="n">
        <v>13843494</v>
      </c>
    </row>
    <row r="4" spans="1:4">
      <c r="A4" s="4" t="s">
        <v>316</v>
      </c>
      <c r="B4" s="5" t="n">
        <v>16508044</v>
      </c>
      <c r="C4" s="5" t="n">
        <v>13154228</v>
      </c>
      <c r="D4" s="5" t="n">
        <v>12526616</v>
      </c>
    </row>
    <row r="5" spans="1:4">
      <c r="A5" s="4" t="s">
        <v>297</v>
      </c>
      <c r="B5" s="5" t="n">
        <v>4954785</v>
      </c>
      <c r="C5" s="5" t="n">
        <v>3243495</v>
      </c>
      <c r="D5" s="5" t="n">
        <v>3042106</v>
      </c>
    </row>
    <row r="6" spans="1:4">
      <c r="A6" s="4" t="s">
        <v>196</v>
      </c>
      <c r="B6" s="7" t="n">
        <v>36719673</v>
      </c>
      <c r="C6" s="7" t="n">
        <v>33715051</v>
      </c>
      <c r="D6" s="7" t="n">
        <v>294122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5</v>
      </c>
      <c r="B1" s="2" t="s">
        <v>86</v>
      </c>
      <c r="D1" s="2" t="s">
        <v>1</v>
      </c>
    </row>
    <row r="2" spans="1:5">
      <c r="B2" s="2" t="s">
        <v>2</v>
      </c>
      <c r="C2" s="2" t="s">
        <v>29</v>
      </c>
      <c r="D2" s="2" t="s">
        <v>2</v>
      </c>
      <c r="E2" s="2" t="s">
        <v>29</v>
      </c>
    </row>
    <row r="3" spans="1:5">
      <c r="A3" s="3" t="s">
        <v>87</v>
      </c>
    </row>
    <row r="4" spans="1:5">
      <c r="A4" s="4" t="s">
        <v>88</v>
      </c>
      <c r="B4" s="7" t="n">
        <v>6244899</v>
      </c>
      <c r="C4" s="7" t="n">
        <v>5732855</v>
      </c>
      <c r="D4" s="7" t="n">
        <v>17737531</v>
      </c>
      <c r="E4" s="7" t="n">
        <v>16582276</v>
      </c>
    </row>
    <row r="5" spans="1:5">
      <c r="A5" s="3" t="s">
        <v>89</v>
      </c>
    </row>
    <row r="6" spans="1:5">
      <c r="A6" s="4" t="s">
        <v>90</v>
      </c>
      <c r="B6" s="5" t="n">
        <v>171880</v>
      </c>
      <c r="C6" s="5" t="n">
        <v>128767</v>
      </c>
      <c r="D6" s="5" t="n">
        <v>488250</v>
      </c>
      <c r="E6" s="5" t="n">
        <v>384413</v>
      </c>
    </row>
    <row r="7" spans="1:5">
      <c r="A7" s="4" t="s">
        <v>91</v>
      </c>
      <c r="B7" s="5" t="n">
        <v>332102</v>
      </c>
      <c r="C7" s="5" t="n">
        <v>339999</v>
      </c>
      <c r="D7" s="5" t="n">
        <v>992831</v>
      </c>
      <c r="E7" s="5" t="n">
        <v>942246</v>
      </c>
    </row>
    <row r="8" spans="1:5">
      <c r="A8" s="4" t="s">
        <v>92</v>
      </c>
      <c r="B8" s="5" t="n">
        <v>41320</v>
      </c>
      <c r="C8" s="5" t="n">
        <v>49429</v>
      </c>
      <c r="D8" s="5" t="n">
        <v>117979</v>
      </c>
      <c r="E8" s="5" t="n">
        <v>108141</v>
      </c>
    </row>
    <row r="9" spans="1:5">
      <c r="A9" s="4" t="s">
        <v>93</v>
      </c>
      <c r="B9" s="5" t="n">
        <v>29964</v>
      </c>
      <c r="C9" s="5" t="n">
        <v>3048</v>
      </c>
      <c r="D9" s="5" t="n">
        <v>84802</v>
      </c>
      <c r="E9" s="5" t="n">
        <v>18654</v>
      </c>
    </row>
    <row r="10" spans="1:5">
      <c r="A10" s="4" t="s">
        <v>94</v>
      </c>
      <c r="B10" s="5" t="n">
        <v>6820165</v>
      </c>
      <c r="C10" s="5" t="n">
        <v>6254098</v>
      </c>
      <c r="D10" s="5" t="n">
        <v>19421393</v>
      </c>
      <c r="E10" s="5" t="n">
        <v>18035730</v>
      </c>
    </row>
    <row r="11" spans="1:5">
      <c r="A11" s="3" t="s">
        <v>95</v>
      </c>
    </row>
    <row r="12" spans="1:5">
      <c r="A12" s="4" t="s">
        <v>96</v>
      </c>
      <c r="B12" s="5" t="n">
        <v>628534</v>
      </c>
      <c r="C12" s="5" t="n">
        <v>504170</v>
      </c>
      <c r="D12" s="5" t="n">
        <v>1734432</v>
      </c>
      <c r="E12" s="5" t="n">
        <v>1529465</v>
      </c>
    </row>
    <row r="13" spans="1:5">
      <c r="A13" s="4" t="s">
        <v>97</v>
      </c>
      <c r="B13" s="5" t="n">
        <v>12213</v>
      </c>
      <c r="C13" s="5" t="n">
        <v>53404</v>
      </c>
      <c r="D13" s="5" t="n">
        <v>92492</v>
      </c>
      <c r="E13" s="5" t="n">
        <v>106807</v>
      </c>
    </row>
    <row r="14" spans="1:5">
      <c r="A14" s="4" t="s">
        <v>98</v>
      </c>
      <c r="B14" s="5" t="n">
        <v>20564</v>
      </c>
      <c r="C14" s="5" t="n">
        <v>18820</v>
      </c>
      <c r="D14" s="5" t="n">
        <v>64326</v>
      </c>
      <c r="E14" s="5" t="n">
        <v>56125</v>
      </c>
    </row>
    <row r="15" spans="1:5">
      <c r="A15" s="4" t="s">
        <v>99</v>
      </c>
      <c r="B15" s="5" t="n">
        <v>134881</v>
      </c>
      <c r="C15" s="5" t="n">
        <v>115349</v>
      </c>
      <c r="D15" s="5" t="n">
        <v>388855</v>
      </c>
      <c r="E15" s="5" t="n">
        <v>339603</v>
      </c>
    </row>
    <row r="16" spans="1:5">
      <c r="A16" s="4" t="s">
        <v>100</v>
      </c>
      <c r="B16" s="5" t="n">
        <v>796192</v>
      </c>
      <c r="C16" s="5" t="n">
        <v>691743</v>
      </c>
      <c r="D16" s="5" t="n">
        <v>2280105</v>
      </c>
      <c r="E16" s="5" t="n">
        <v>2032000</v>
      </c>
    </row>
    <row r="17" spans="1:5">
      <c r="A17" s="4" t="s">
        <v>101</v>
      </c>
      <c r="B17" s="5" t="n">
        <v>6023973</v>
      </c>
      <c r="C17" s="5" t="n">
        <v>5562355</v>
      </c>
      <c r="D17" s="5" t="n">
        <v>17141288</v>
      </c>
      <c r="E17" s="5" t="n">
        <v>16003730</v>
      </c>
    </row>
    <row r="18" spans="1:5">
      <c r="A18" s="4" t="s">
        <v>102</v>
      </c>
      <c r="B18" s="5" t="n">
        <v>150000</v>
      </c>
      <c r="C18" s="5" t="n">
        <v>150000</v>
      </c>
      <c r="D18" s="5" t="n">
        <v>450000</v>
      </c>
      <c r="E18" s="5" t="n">
        <v>400000</v>
      </c>
    </row>
    <row r="19" spans="1:5">
      <c r="A19" s="4" t="s">
        <v>103</v>
      </c>
      <c r="B19" s="5" t="n">
        <v>5873973</v>
      </c>
      <c r="C19" s="5" t="n">
        <v>5412355</v>
      </c>
      <c r="D19" s="5" t="n">
        <v>16691288</v>
      </c>
      <c r="E19" s="5" t="n">
        <v>15603730</v>
      </c>
    </row>
    <row r="20" spans="1:5">
      <c r="A20" s="3" t="s">
        <v>104</v>
      </c>
    </row>
    <row r="21" spans="1:5">
      <c r="A21" s="4" t="s">
        <v>105</v>
      </c>
      <c r="B21" s="5" t="n">
        <v>773419</v>
      </c>
      <c r="C21" s="5" t="n">
        <v>719341</v>
      </c>
      <c r="D21" s="5" t="n">
        <v>2293773</v>
      </c>
      <c r="E21" s="5" t="n">
        <v>1992560</v>
      </c>
    </row>
    <row r="22" spans="1:5">
      <c r="A22" s="4" t="s">
        <v>106</v>
      </c>
      <c r="B22" s="5" t="n">
        <v>185844</v>
      </c>
      <c r="C22" s="5" t="n">
        <v>230623</v>
      </c>
      <c r="D22" s="5" t="n">
        <v>560210</v>
      </c>
      <c r="E22" s="5" t="n">
        <v>683114</v>
      </c>
    </row>
    <row r="23" spans="1:5">
      <c r="A23" s="4" t="s">
        <v>107</v>
      </c>
      <c r="B23" s="5" t="n">
        <v>222026</v>
      </c>
      <c r="C23" s="5" t="n">
        <v>209882</v>
      </c>
      <c r="D23" s="5" t="n">
        <v>616931</v>
      </c>
      <c r="E23" s="5" t="n">
        <v>616473</v>
      </c>
    </row>
    <row r="24" spans="1:5">
      <c r="A24" s="4" t="s">
        <v>108</v>
      </c>
      <c r="B24" s="5" t="n">
        <v>1246</v>
      </c>
      <c r="C24" s="5" t="n">
        <v>0</v>
      </c>
      <c r="D24" s="5" t="n">
        <v>4647</v>
      </c>
      <c r="E24" s="5" t="n">
        <v>0</v>
      </c>
    </row>
    <row r="25" spans="1:5">
      <c r="A25" s="4" t="s">
        <v>109</v>
      </c>
      <c r="B25" s="5" t="n">
        <v>266712</v>
      </c>
      <c r="C25" s="5" t="n">
        <v>323674</v>
      </c>
      <c r="D25" s="5" t="n">
        <v>725635</v>
      </c>
      <c r="E25" s="5" t="n">
        <v>747923</v>
      </c>
    </row>
    <row r="26" spans="1:5">
      <c r="A26" s="4" t="s">
        <v>110</v>
      </c>
      <c r="B26" s="5" t="n">
        <v>1449247</v>
      </c>
      <c r="C26" s="5" t="n">
        <v>1483520</v>
      </c>
      <c r="D26" s="5" t="n">
        <v>4201196</v>
      </c>
      <c r="E26" s="5" t="n">
        <v>4040070</v>
      </c>
    </row>
    <row r="27" spans="1:5">
      <c r="A27" s="3" t="s">
        <v>111</v>
      </c>
    </row>
    <row r="28" spans="1:5">
      <c r="A28" s="4" t="s">
        <v>112</v>
      </c>
      <c r="B28" s="5" t="n">
        <v>1653751</v>
      </c>
      <c r="C28" s="5" t="n">
        <v>1725000</v>
      </c>
      <c r="D28" s="5" t="n">
        <v>5068626</v>
      </c>
      <c r="E28" s="5" t="n">
        <v>5175000</v>
      </c>
    </row>
    <row r="29" spans="1:5">
      <c r="A29" s="4" t="s">
        <v>113</v>
      </c>
      <c r="B29" s="5" t="n">
        <v>682944</v>
      </c>
      <c r="C29" s="5" t="n">
        <v>679762</v>
      </c>
      <c r="D29" s="5" t="n">
        <v>2016923</v>
      </c>
      <c r="E29" s="5" t="n">
        <v>2049926</v>
      </c>
    </row>
    <row r="30" spans="1:5">
      <c r="A30" s="4" t="s">
        <v>114</v>
      </c>
      <c r="B30" s="5" t="n">
        <v>614817</v>
      </c>
      <c r="C30" s="5" t="n">
        <v>605378</v>
      </c>
      <c r="D30" s="5" t="n">
        <v>1963543</v>
      </c>
      <c r="E30" s="5" t="n">
        <v>1857482</v>
      </c>
    </row>
    <row r="31" spans="1:5">
      <c r="A31" s="4" t="s">
        <v>115</v>
      </c>
      <c r="B31" s="5" t="n">
        <v>1890604</v>
      </c>
      <c r="C31" s="5" t="n">
        <v>1780363</v>
      </c>
      <c r="D31" s="5" t="n">
        <v>5416710</v>
      </c>
      <c r="E31" s="5" t="n">
        <v>5065565</v>
      </c>
    </row>
    <row r="32" spans="1:5">
      <c r="A32" s="4" t="s">
        <v>116</v>
      </c>
      <c r="B32" s="5" t="n">
        <v>4842116</v>
      </c>
      <c r="C32" s="5" t="n">
        <v>4790503</v>
      </c>
      <c r="D32" s="5" t="n">
        <v>14465802</v>
      </c>
      <c r="E32" s="5" t="n">
        <v>14147973</v>
      </c>
    </row>
    <row r="33" spans="1:5">
      <c r="A33" s="4" t="s">
        <v>117</v>
      </c>
      <c r="B33" s="5" t="n">
        <v>2481104</v>
      </c>
      <c r="C33" s="5" t="n">
        <v>2105372</v>
      </c>
      <c r="D33" s="5" t="n">
        <v>6426682</v>
      </c>
      <c r="E33" s="5" t="n">
        <v>5495827</v>
      </c>
    </row>
    <row r="34" spans="1:5">
      <c r="A34" s="4" t="s">
        <v>118</v>
      </c>
      <c r="B34" s="5" t="n">
        <v>688155</v>
      </c>
      <c r="C34" s="5" t="n">
        <v>589472</v>
      </c>
      <c r="D34" s="5" t="n">
        <v>1720003</v>
      </c>
      <c r="E34" s="5" t="n">
        <v>1515234</v>
      </c>
    </row>
    <row r="35" spans="1:5">
      <c r="A35" s="4" t="s">
        <v>119</v>
      </c>
      <c r="B35" s="7" t="n">
        <v>1792949</v>
      </c>
      <c r="C35" s="7" t="n">
        <v>1515900</v>
      </c>
      <c r="D35" s="7" t="n">
        <v>4706679</v>
      </c>
      <c r="E35" s="7" t="n">
        <v>3980593</v>
      </c>
    </row>
    <row r="36" spans="1:5">
      <c r="A36" s="4" t="s">
        <v>120</v>
      </c>
      <c r="B36" s="8" t="n">
        <v>0.35</v>
      </c>
      <c r="C36" s="8" t="n">
        <v>0.3</v>
      </c>
      <c r="D36" s="8" t="n">
        <v>0.91</v>
      </c>
      <c r="E36" s="8" t="n">
        <v>0.78</v>
      </c>
    </row>
    <row r="37" spans="1:5">
      <c r="A37" s="4" t="s">
        <v>121</v>
      </c>
      <c r="B37" s="5" t="n">
        <v>5091283</v>
      </c>
      <c r="C37" s="5" t="n">
        <v>5032156</v>
      </c>
      <c r="D37" s="5" t="n">
        <v>5077473</v>
      </c>
      <c r="E37" s="5" t="n">
        <v>5016191</v>
      </c>
    </row>
    <row r="38" spans="1:5">
      <c r="A38" s="4" t="s">
        <v>122</v>
      </c>
      <c r="B38" s="8" t="n">
        <v>0.17</v>
      </c>
      <c r="C38" s="8" t="n">
        <v>0.16</v>
      </c>
      <c r="D38" s="8" t="n">
        <v>0.51</v>
      </c>
      <c r="E38" s="8" t="n">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s>
  <sheetData>
    <row r="1" spans="1:5">
      <c r="A1" s="1" t="s">
        <v>412</v>
      </c>
      <c r="C1" s="2" t="s">
        <v>2</v>
      </c>
      <c r="D1" s="2" t="s">
        <v>28</v>
      </c>
      <c r="E1" s="2" t="s">
        <v>29</v>
      </c>
    </row>
    <row r="2" spans="1:5">
      <c r="A2" s="3" t="s">
        <v>411</v>
      </c>
    </row>
    <row r="3" spans="1:5">
      <c r="A3" s="4" t="s">
        <v>413</v>
      </c>
      <c r="B3" s="4" t="s">
        <v>305</v>
      </c>
      <c r="C3" s="7" t="n">
        <v>1113034</v>
      </c>
      <c r="D3" s="7" t="n">
        <v>1210695</v>
      </c>
      <c r="E3" s="7" t="n">
        <v>1215311</v>
      </c>
    </row>
    <row r="4" spans="1:5">
      <c r="A4" s="4" t="s">
        <v>414</v>
      </c>
      <c r="C4" s="5" t="n">
        <v>0</v>
      </c>
      <c r="D4" s="5" t="n">
        <v>508872</v>
      </c>
      <c r="E4" s="5" t="n">
        <v>663343</v>
      </c>
    </row>
    <row r="5" spans="1:5">
      <c r="A5" s="4" t="s">
        <v>415</v>
      </c>
      <c r="C5" s="7" t="n">
        <v>324235</v>
      </c>
      <c r="D5" s="7" t="n">
        <v>394000</v>
      </c>
      <c r="E5" s="7" t="n">
        <v>409000</v>
      </c>
    </row>
    <row r="6" spans="1:5"/>
    <row r="7" spans="1:5">
      <c r="A7" s="4" t="s">
        <v>305</v>
      </c>
      <c r="B7" s="4" t="s">
        <v>416</v>
      </c>
    </row>
  </sheetData>
  <mergeCells count="3">
    <mergeCell ref="A1:B1"/>
    <mergeCell ref="A6:D6"/>
    <mergeCell ref="B7:D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14"/>
  </cols>
  <sheetData>
    <row r="1" spans="1:5">
      <c r="A1" s="1" t="s">
        <v>417</v>
      </c>
      <c r="C1" s="2" t="s">
        <v>2</v>
      </c>
      <c r="D1" s="2" t="s">
        <v>28</v>
      </c>
      <c r="E1" s="2" t="s">
        <v>29</v>
      </c>
    </row>
    <row r="2" spans="1:5">
      <c r="A2" s="4" t="s">
        <v>418</v>
      </c>
    </row>
    <row r="3" spans="1:5">
      <c r="A3" s="3" t="s">
        <v>419</v>
      </c>
    </row>
    <row r="4" spans="1:5">
      <c r="A4" s="4" t="s">
        <v>420</v>
      </c>
      <c r="C4" s="7" t="n">
        <v>29720</v>
      </c>
      <c r="D4" s="7" t="n">
        <v>29614</v>
      </c>
      <c r="E4" s="7" t="n">
        <v>12380</v>
      </c>
    </row>
    <row r="5" spans="1:5">
      <c r="A5" s="4" t="s">
        <v>421</v>
      </c>
      <c r="C5" s="5" t="n">
        <v>53882</v>
      </c>
      <c r="D5" s="5" t="n">
        <v>49887</v>
      </c>
      <c r="E5" s="5" t="n">
        <v>56837</v>
      </c>
    </row>
    <row r="6" spans="1:5">
      <c r="A6" s="4" t="s">
        <v>422</v>
      </c>
      <c r="C6" s="5" t="n">
        <v>36720</v>
      </c>
      <c r="D6" s="5" t="n">
        <v>33715</v>
      </c>
      <c r="E6" s="5" t="n">
        <v>29412</v>
      </c>
    </row>
    <row r="7" spans="1:5">
      <c r="A7" s="4" t="s">
        <v>423</v>
      </c>
      <c r="C7" s="5" t="n">
        <v>1700</v>
      </c>
      <c r="D7" s="5" t="n">
        <v>2756</v>
      </c>
      <c r="E7" s="5" t="n">
        <v>1856</v>
      </c>
    </row>
    <row r="8" spans="1:5">
      <c r="A8" s="3" t="s">
        <v>424</v>
      </c>
    </row>
    <row r="9" spans="1:5">
      <c r="A9" s="4" t="s">
        <v>425</v>
      </c>
      <c r="C9" s="5" t="n">
        <v>76890</v>
      </c>
      <c r="D9" s="5" t="n">
        <v>67972</v>
      </c>
      <c r="E9" s="5" t="n">
        <v>68978</v>
      </c>
    </row>
    <row r="10" spans="1:5">
      <c r="A10" s="4" t="s">
        <v>343</v>
      </c>
      <c r="C10" s="5" t="n">
        <v>208232</v>
      </c>
      <c r="D10" s="5" t="n">
        <v>199136</v>
      </c>
      <c r="E10" s="5" t="n">
        <v>187783</v>
      </c>
    </row>
    <row r="11" spans="1:5">
      <c r="A11" s="4" t="s">
        <v>344</v>
      </c>
      <c r="C11" s="5" t="n">
        <v>166366</v>
      </c>
      <c r="D11" s="5" t="n">
        <v>165243</v>
      </c>
      <c r="E11" s="5" t="n">
        <v>160552</v>
      </c>
    </row>
    <row r="12" spans="1:5">
      <c r="A12" s="4" t="s">
        <v>426</v>
      </c>
      <c r="C12" s="5" t="n">
        <v>43555</v>
      </c>
      <c r="D12" s="5" t="n">
        <v>42536</v>
      </c>
      <c r="E12" s="5" t="n">
        <v>41334</v>
      </c>
    </row>
    <row r="13" spans="1:5">
      <c r="A13" s="4" t="s">
        <v>346</v>
      </c>
      <c r="C13" s="5" t="n">
        <v>6256</v>
      </c>
      <c r="D13" s="5" t="n">
        <v>7084</v>
      </c>
      <c r="E13" s="5" t="n">
        <v>7069</v>
      </c>
    </row>
    <row r="14" spans="1:5">
      <c r="A14" s="4" t="s">
        <v>427</v>
      </c>
      <c r="B14" s="4" t="s">
        <v>305</v>
      </c>
      <c r="C14" s="5" t="n">
        <v>1113</v>
      </c>
      <c r="D14" s="5" t="n">
        <v>1211</v>
      </c>
      <c r="E14" s="5" t="n">
        <v>1215</v>
      </c>
    </row>
    <row r="15" spans="1:5">
      <c r="A15" s="4" t="s">
        <v>43</v>
      </c>
      <c r="C15" s="5" t="n">
        <v>1893</v>
      </c>
      <c r="D15" s="5" t="n">
        <v>1819</v>
      </c>
      <c r="E15" s="5" t="n">
        <v>1650</v>
      </c>
    </row>
    <row r="16" spans="1:5">
      <c r="A16" s="3" t="s">
        <v>428</v>
      </c>
    </row>
    <row r="17" spans="1:5">
      <c r="A17" s="4" t="s">
        <v>429</v>
      </c>
      <c r="C17" s="5" t="n">
        <v>502963</v>
      </c>
      <c r="D17" s="5" t="n">
        <v>470002</v>
      </c>
      <c r="E17" s="5" t="n">
        <v>470587</v>
      </c>
    </row>
    <row r="18" spans="1:5">
      <c r="A18" s="4" t="s">
        <v>430</v>
      </c>
      <c r="C18" s="5" t="n">
        <v>53789</v>
      </c>
      <c r="D18" s="5" t="n">
        <v>34733</v>
      </c>
      <c r="E18" s="5" t="n">
        <v>33220</v>
      </c>
    </row>
    <row r="19" spans="1:5">
      <c r="A19" s="4" t="s">
        <v>431</v>
      </c>
      <c r="D19" s="5" t="n">
        <v>30000</v>
      </c>
      <c r="E19" s="5" t="n">
        <v>5245</v>
      </c>
    </row>
    <row r="20" spans="1:5">
      <c r="A20" s="4" t="s">
        <v>432</v>
      </c>
      <c r="C20" s="5" t="n">
        <v>3550</v>
      </c>
      <c r="D20" s="5" t="n">
        <v>1550</v>
      </c>
      <c r="E20" s="5" t="n">
        <v>550</v>
      </c>
    </row>
    <row r="21" spans="1:5">
      <c r="A21" s="4" t="s">
        <v>59</v>
      </c>
      <c r="C21" s="5" t="n">
        <v>27459</v>
      </c>
      <c r="D21" s="5" t="n">
        <v>30423</v>
      </c>
      <c r="E21" s="5" t="n">
        <v>25834</v>
      </c>
    </row>
    <row r="22" spans="1:5">
      <c r="A22" s="4" t="s">
        <v>60</v>
      </c>
      <c r="C22" s="5" t="n">
        <v>409</v>
      </c>
      <c r="D22" s="5" t="n">
        <v>483</v>
      </c>
      <c r="E22" s="5" t="n">
        <v>494</v>
      </c>
    </row>
    <row r="23" spans="1:5">
      <c r="A23" s="4" t="s">
        <v>433</v>
      </c>
      <c r="C23" s="5" t="n">
        <v>12887</v>
      </c>
      <c r="D23" s="5" t="n">
        <v>12887</v>
      </c>
      <c r="E23" s="5" t="n">
        <v>12887</v>
      </c>
    </row>
    <row r="24" spans="1:5">
      <c r="A24" s="4" t="s">
        <v>434</v>
      </c>
      <c r="C24" s="5" t="n">
        <v>109</v>
      </c>
      <c r="D24" s="5" t="n">
        <v>73</v>
      </c>
      <c r="E24" s="5" t="n">
        <v>44</v>
      </c>
    </row>
    <row r="25" spans="1:5">
      <c r="A25" s="4" t="s">
        <v>435</v>
      </c>
    </row>
    <row r="26" spans="1:5">
      <c r="A26" s="3" t="s">
        <v>419</v>
      </c>
    </row>
    <row r="27" spans="1:5">
      <c r="A27" s="4" t="s">
        <v>420</v>
      </c>
      <c r="C27" s="5" t="n">
        <v>29720</v>
      </c>
      <c r="D27" s="5" t="n">
        <v>29614</v>
      </c>
      <c r="E27" s="5" t="n">
        <v>12380</v>
      </c>
    </row>
    <row r="28" spans="1:5">
      <c r="A28" s="4" t="s">
        <v>421</v>
      </c>
      <c r="C28" s="5" t="n">
        <v>0</v>
      </c>
      <c r="D28" s="5" t="n">
        <v>0</v>
      </c>
      <c r="E28" s="5" t="n">
        <v>0</v>
      </c>
    </row>
    <row r="29" spans="1:5">
      <c r="A29" s="4" t="s">
        <v>422</v>
      </c>
      <c r="C29" s="5" t="n">
        <v>0</v>
      </c>
      <c r="D29" s="5" t="n">
        <v>0</v>
      </c>
      <c r="E29" s="5" t="n">
        <v>0</v>
      </c>
    </row>
    <row r="30" spans="1:5">
      <c r="A30" s="4" t="s">
        <v>423</v>
      </c>
      <c r="C30" s="5" t="n">
        <v>0</v>
      </c>
      <c r="D30" s="5" t="n">
        <v>0</v>
      </c>
      <c r="E30" s="5" t="n">
        <v>0</v>
      </c>
    </row>
    <row r="31" spans="1:5">
      <c r="A31" s="3" t="s">
        <v>424</v>
      </c>
    </row>
    <row r="32" spans="1:5">
      <c r="A32" s="4" t="s">
        <v>425</v>
      </c>
      <c r="C32" s="5" t="n">
        <v>0</v>
      </c>
      <c r="D32" s="5" t="n">
        <v>0</v>
      </c>
      <c r="E32" s="5" t="n">
        <v>0</v>
      </c>
    </row>
    <row r="33" spans="1:5">
      <c r="A33" s="4" t="s">
        <v>343</v>
      </c>
      <c r="C33" s="5" t="n">
        <v>0</v>
      </c>
      <c r="D33" s="5" t="n">
        <v>0</v>
      </c>
      <c r="E33" s="5" t="n">
        <v>0</v>
      </c>
    </row>
    <row r="34" spans="1:5">
      <c r="A34" s="4" t="s">
        <v>344</v>
      </c>
      <c r="C34" s="5" t="n">
        <v>0</v>
      </c>
      <c r="D34" s="5" t="n">
        <v>0</v>
      </c>
      <c r="E34" s="5" t="n">
        <v>0</v>
      </c>
    </row>
    <row r="35" spans="1:5">
      <c r="A35" s="4" t="s">
        <v>426</v>
      </c>
      <c r="C35" s="5" t="n">
        <v>0</v>
      </c>
      <c r="D35" s="5" t="n">
        <v>0</v>
      </c>
      <c r="E35" s="5" t="n">
        <v>0</v>
      </c>
    </row>
    <row r="36" spans="1:5">
      <c r="A36" s="4" t="s">
        <v>346</v>
      </c>
      <c r="C36" s="5" t="n">
        <v>0</v>
      </c>
      <c r="D36" s="5" t="n">
        <v>0</v>
      </c>
      <c r="E36" s="5" t="n">
        <v>0</v>
      </c>
    </row>
    <row r="37" spans="1:5">
      <c r="A37" s="4" t="s">
        <v>427</v>
      </c>
      <c r="B37" s="4" t="s">
        <v>305</v>
      </c>
      <c r="C37" s="5" t="n">
        <v>0</v>
      </c>
      <c r="D37" s="5" t="n">
        <v>0</v>
      </c>
      <c r="E37" s="5" t="n">
        <v>0</v>
      </c>
    </row>
    <row r="38" spans="1:5">
      <c r="A38" s="4" t="s">
        <v>43</v>
      </c>
      <c r="C38" s="5" t="n">
        <v>0</v>
      </c>
      <c r="D38" s="5" t="n">
        <v>0</v>
      </c>
      <c r="E38" s="5" t="n">
        <v>0</v>
      </c>
    </row>
    <row r="39" spans="1:5">
      <c r="A39" s="3" t="s">
        <v>428</v>
      </c>
    </row>
    <row r="40" spans="1:5">
      <c r="A40" s="4" t="s">
        <v>429</v>
      </c>
      <c r="C40" s="5" t="n">
        <v>0</v>
      </c>
      <c r="D40" s="5" t="n">
        <v>0</v>
      </c>
      <c r="E40" s="5" t="n">
        <v>0</v>
      </c>
    </row>
    <row r="41" spans="1:5">
      <c r="A41" s="4" t="s">
        <v>430</v>
      </c>
      <c r="C41" s="5" t="n">
        <v>0</v>
      </c>
      <c r="D41" s="5" t="n">
        <v>0</v>
      </c>
      <c r="E41" s="5" t="n">
        <v>0</v>
      </c>
    </row>
    <row r="42" spans="1:5">
      <c r="A42" s="4" t="s">
        <v>431</v>
      </c>
      <c r="D42" s="5" t="n">
        <v>0</v>
      </c>
      <c r="E42" s="5" t="n">
        <v>0</v>
      </c>
    </row>
    <row r="43" spans="1:5">
      <c r="A43" s="4" t="s">
        <v>432</v>
      </c>
      <c r="C43" s="5" t="n">
        <v>0</v>
      </c>
      <c r="D43" s="5" t="n">
        <v>0</v>
      </c>
      <c r="E43" s="5" t="n">
        <v>0</v>
      </c>
    </row>
    <row r="44" spans="1:5">
      <c r="A44" s="4" t="s">
        <v>59</v>
      </c>
      <c r="C44" s="5" t="n">
        <v>0</v>
      </c>
      <c r="D44" s="5" t="n">
        <v>0</v>
      </c>
      <c r="E44" s="5" t="n">
        <v>0</v>
      </c>
    </row>
    <row r="45" spans="1:5">
      <c r="A45" s="4" t="s">
        <v>60</v>
      </c>
      <c r="C45" s="5" t="n">
        <v>0</v>
      </c>
      <c r="D45" s="5" t="n">
        <v>0</v>
      </c>
      <c r="E45" s="5" t="n">
        <v>0</v>
      </c>
    </row>
    <row r="46" spans="1:5">
      <c r="A46" s="4" t="s">
        <v>433</v>
      </c>
      <c r="C46" s="5" t="n">
        <v>0</v>
      </c>
      <c r="D46" s="5" t="n">
        <v>0</v>
      </c>
      <c r="E46" s="5" t="n">
        <v>0</v>
      </c>
    </row>
    <row r="47" spans="1:5">
      <c r="A47" s="4" t="s">
        <v>434</v>
      </c>
      <c r="C47" s="5" t="n">
        <v>0</v>
      </c>
      <c r="D47" s="5" t="n">
        <v>0</v>
      </c>
      <c r="E47" s="5" t="n">
        <v>0</v>
      </c>
    </row>
    <row r="48" spans="1:5">
      <c r="A48" s="4" t="s">
        <v>436</v>
      </c>
    </row>
    <row r="49" spans="1:5">
      <c r="A49" s="3" t="s">
        <v>419</v>
      </c>
    </row>
    <row r="50" spans="1:5">
      <c r="A50" s="4" t="s">
        <v>420</v>
      </c>
      <c r="C50" s="5" t="n">
        <v>0</v>
      </c>
      <c r="D50" s="5" t="n">
        <v>0</v>
      </c>
      <c r="E50" s="5" t="n">
        <v>0</v>
      </c>
    </row>
    <row r="51" spans="1:5">
      <c r="A51" s="4" t="s">
        <v>421</v>
      </c>
      <c r="C51" s="5" t="n">
        <v>54571</v>
      </c>
      <c r="D51" s="5" t="n">
        <v>51035</v>
      </c>
      <c r="E51" s="5" t="n">
        <v>57592</v>
      </c>
    </row>
    <row r="52" spans="1:5">
      <c r="A52" s="4" t="s">
        <v>422</v>
      </c>
      <c r="C52" s="5" t="n">
        <v>36720</v>
      </c>
      <c r="D52" s="5" t="n">
        <v>33715</v>
      </c>
      <c r="E52" s="5" t="n">
        <v>29412</v>
      </c>
    </row>
    <row r="53" spans="1:5">
      <c r="A53" s="4" t="s">
        <v>423</v>
      </c>
      <c r="C53" s="5" t="n">
        <v>1700</v>
      </c>
      <c r="D53" s="5" t="n">
        <v>2756</v>
      </c>
      <c r="E53" s="5" t="n">
        <v>1856</v>
      </c>
    </row>
    <row r="54" spans="1:5">
      <c r="A54" s="3" t="s">
        <v>424</v>
      </c>
    </row>
    <row r="55" spans="1:5">
      <c r="A55" s="4" t="s">
        <v>425</v>
      </c>
      <c r="C55" s="5" t="n">
        <v>0</v>
      </c>
      <c r="D55" s="5" t="n">
        <v>48</v>
      </c>
      <c r="E55" s="5" t="n">
        <v>189</v>
      </c>
    </row>
    <row r="56" spans="1:5">
      <c r="A56" s="4" t="s">
        <v>343</v>
      </c>
      <c r="C56" s="5" t="n">
        <v>0</v>
      </c>
      <c r="D56" s="5" t="n">
        <v>601</v>
      </c>
      <c r="E56" s="5" t="n">
        <v>611</v>
      </c>
    </row>
    <row r="57" spans="1:5">
      <c r="A57" s="4" t="s">
        <v>344</v>
      </c>
      <c r="C57" s="5" t="n">
        <v>0</v>
      </c>
      <c r="D57" s="5" t="n">
        <v>941</v>
      </c>
      <c r="E57" s="5" t="n">
        <v>1046</v>
      </c>
    </row>
    <row r="58" spans="1:5">
      <c r="A58" s="4" t="s">
        <v>426</v>
      </c>
      <c r="C58" s="5" t="n">
        <v>0</v>
      </c>
      <c r="D58" s="5" t="n">
        <v>109</v>
      </c>
      <c r="E58" s="5" t="n">
        <v>111</v>
      </c>
    </row>
    <row r="59" spans="1:5">
      <c r="A59" s="4" t="s">
        <v>346</v>
      </c>
      <c r="C59" s="5" t="n">
        <v>0</v>
      </c>
      <c r="D59" s="5" t="n">
        <v>0</v>
      </c>
      <c r="E59" s="5" t="n">
        <v>0</v>
      </c>
    </row>
    <row r="60" spans="1:5">
      <c r="A60" s="4" t="s">
        <v>427</v>
      </c>
      <c r="B60" s="4" t="s">
        <v>305</v>
      </c>
      <c r="C60" s="5" t="n">
        <v>1289</v>
      </c>
      <c r="D60" s="5" t="n">
        <v>1302</v>
      </c>
      <c r="E60" s="5" t="n">
        <v>1333</v>
      </c>
    </row>
    <row r="61" spans="1:5">
      <c r="A61" s="4" t="s">
        <v>43</v>
      </c>
      <c r="C61" s="5" t="n">
        <v>1893</v>
      </c>
      <c r="D61" s="5" t="n">
        <v>1819</v>
      </c>
      <c r="E61" s="5" t="n">
        <v>1650</v>
      </c>
    </row>
    <row r="62" spans="1:5">
      <c r="A62" s="3" t="s">
        <v>428</v>
      </c>
    </row>
    <row r="63" spans="1:5">
      <c r="A63" s="4" t="s">
        <v>429</v>
      </c>
      <c r="C63" s="5" t="n">
        <v>502203</v>
      </c>
      <c r="D63" s="5" t="n">
        <v>469323</v>
      </c>
      <c r="E63" s="5" t="n">
        <v>470785</v>
      </c>
    </row>
    <row r="64" spans="1:5">
      <c r="A64" s="4" t="s">
        <v>430</v>
      </c>
      <c r="C64" s="5" t="n">
        <v>53786</v>
      </c>
      <c r="D64" s="5" t="n">
        <v>34745</v>
      </c>
      <c r="E64" s="5" t="n">
        <v>33223</v>
      </c>
    </row>
    <row r="65" spans="1:5">
      <c r="A65" s="4" t="s">
        <v>431</v>
      </c>
      <c r="D65" s="5" t="n">
        <v>30000</v>
      </c>
      <c r="E65" s="5" t="n">
        <v>5245</v>
      </c>
    </row>
    <row r="66" spans="1:5">
      <c r="A66" s="4" t="s">
        <v>432</v>
      </c>
      <c r="C66" s="5" t="n">
        <v>3219</v>
      </c>
      <c r="D66" s="5" t="n">
        <v>1376</v>
      </c>
      <c r="E66" s="5" t="n">
        <v>503</v>
      </c>
    </row>
    <row r="67" spans="1:5">
      <c r="A67" s="4" t="s">
        <v>59</v>
      </c>
      <c r="C67" s="5" t="n">
        <v>27459</v>
      </c>
      <c r="D67" s="5" t="n">
        <v>30423</v>
      </c>
      <c r="E67" s="5" t="n">
        <v>25834</v>
      </c>
    </row>
    <row r="68" spans="1:5">
      <c r="A68" s="4" t="s">
        <v>60</v>
      </c>
      <c r="C68" s="5" t="n">
        <v>409</v>
      </c>
      <c r="D68" s="5" t="n">
        <v>483</v>
      </c>
      <c r="E68" s="5" t="n">
        <v>494</v>
      </c>
    </row>
    <row r="69" spans="1:5">
      <c r="A69" s="4" t="s">
        <v>433</v>
      </c>
      <c r="C69" s="5" t="n">
        <v>12844</v>
      </c>
      <c r="D69" s="5" t="n">
        <v>12849</v>
      </c>
      <c r="E69" s="5" t="n">
        <v>12852</v>
      </c>
    </row>
    <row r="70" spans="1:5">
      <c r="A70" s="4" t="s">
        <v>434</v>
      </c>
      <c r="C70" s="5" t="n">
        <v>109</v>
      </c>
      <c r="D70" s="5" t="n">
        <v>73</v>
      </c>
      <c r="E70" s="5" t="n">
        <v>44</v>
      </c>
    </row>
    <row r="71" spans="1:5">
      <c r="A71" s="4" t="s">
        <v>437</v>
      </c>
    </row>
    <row r="72" spans="1:5">
      <c r="A72" s="3" t="s">
        <v>419</v>
      </c>
    </row>
    <row r="73" spans="1:5">
      <c r="A73" s="4" t="s">
        <v>420</v>
      </c>
      <c r="C73" s="5" t="n">
        <v>0</v>
      </c>
      <c r="D73" s="5" t="n">
        <v>0</v>
      </c>
      <c r="E73" s="5" t="n">
        <v>0</v>
      </c>
    </row>
    <row r="74" spans="1:5">
      <c r="A74" s="4" t="s">
        <v>421</v>
      </c>
      <c r="C74" s="5" t="n">
        <v>0</v>
      </c>
      <c r="D74" s="5" t="n">
        <v>0</v>
      </c>
      <c r="E74" s="5" t="n">
        <v>0</v>
      </c>
    </row>
    <row r="75" spans="1:5">
      <c r="A75" s="4" t="s">
        <v>422</v>
      </c>
      <c r="C75" s="5" t="n">
        <v>0</v>
      </c>
      <c r="D75" s="5" t="n">
        <v>0</v>
      </c>
      <c r="E75" s="5" t="n">
        <v>0</v>
      </c>
    </row>
    <row r="76" spans="1:5">
      <c r="A76" s="4" t="s">
        <v>423</v>
      </c>
      <c r="C76" s="5" t="n">
        <v>0</v>
      </c>
      <c r="D76" s="5" t="n">
        <v>0</v>
      </c>
      <c r="E76" s="5" t="n">
        <v>0</v>
      </c>
    </row>
    <row r="77" spans="1:5">
      <c r="A77" s="3" t="s">
        <v>424</v>
      </c>
    </row>
    <row r="78" spans="1:5">
      <c r="A78" s="4" t="s">
        <v>425</v>
      </c>
      <c r="C78" s="5" t="n">
        <v>77533</v>
      </c>
      <c r="D78" s="5" t="n">
        <v>68727</v>
      </c>
      <c r="E78" s="5" t="n">
        <v>69957</v>
      </c>
    </row>
    <row r="79" spans="1:5">
      <c r="A79" s="4" t="s">
        <v>343</v>
      </c>
      <c r="C79" s="5" t="n">
        <v>209648</v>
      </c>
      <c r="D79" s="5" t="n">
        <v>201560</v>
      </c>
      <c r="E79" s="5" t="n">
        <v>192329</v>
      </c>
    </row>
    <row r="80" spans="1:5">
      <c r="A80" s="4" t="s">
        <v>344</v>
      </c>
      <c r="C80" s="5" t="n">
        <v>168903</v>
      </c>
      <c r="D80" s="5" t="n">
        <v>166858</v>
      </c>
      <c r="E80" s="5" t="n">
        <v>163770</v>
      </c>
    </row>
    <row r="81" spans="1:5">
      <c r="A81" s="4" t="s">
        <v>426</v>
      </c>
      <c r="C81" s="5" t="n">
        <v>43931</v>
      </c>
      <c r="D81" s="5" t="n">
        <v>42948</v>
      </c>
      <c r="E81" s="5" t="n">
        <v>41826</v>
      </c>
    </row>
    <row r="82" spans="1:5">
      <c r="A82" s="4" t="s">
        <v>346</v>
      </c>
      <c r="C82" s="5" t="n">
        <v>6491</v>
      </c>
      <c r="D82" s="5" t="n">
        <v>7371</v>
      </c>
      <c r="E82" s="5" t="n">
        <v>7358</v>
      </c>
    </row>
    <row r="83" spans="1:5">
      <c r="A83" s="4" t="s">
        <v>427</v>
      </c>
      <c r="B83" s="4" t="s">
        <v>305</v>
      </c>
      <c r="C83" s="5" t="n">
        <v>0</v>
      </c>
      <c r="D83" s="5" t="n">
        <v>0</v>
      </c>
      <c r="E83" s="5" t="n">
        <v>0</v>
      </c>
    </row>
    <row r="84" spans="1:5">
      <c r="A84" s="4" t="s">
        <v>43</v>
      </c>
      <c r="C84" s="5" t="n">
        <v>0</v>
      </c>
      <c r="D84" s="5" t="n">
        <v>0</v>
      </c>
      <c r="E84" s="5" t="n">
        <v>0</v>
      </c>
    </row>
    <row r="85" spans="1:5">
      <c r="A85" s="3" t="s">
        <v>428</v>
      </c>
    </row>
    <row r="86" spans="1:5">
      <c r="A86" s="4" t="s">
        <v>429</v>
      </c>
      <c r="C86" s="5" t="n">
        <v>0</v>
      </c>
      <c r="D86" s="5" t="n">
        <v>0</v>
      </c>
      <c r="E86" s="5" t="n">
        <v>0</v>
      </c>
    </row>
    <row r="87" spans="1:5">
      <c r="A87" s="4" t="s">
        <v>430</v>
      </c>
      <c r="C87" s="5" t="n">
        <v>0</v>
      </c>
      <c r="D87" s="5" t="n">
        <v>0</v>
      </c>
      <c r="E87" s="5" t="n">
        <v>0</v>
      </c>
    </row>
    <row r="88" spans="1:5">
      <c r="A88" s="4" t="s">
        <v>431</v>
      </c>
      <c r="D88" s="5" t="n">
        <v>0</v>
      </c>
      <c r="E88" s="5" t="n">
        <v>0</v>
      </c>
    </row>
    <row r="89" spans="1:5">
      <c r="A89" s="4" t="s">
        <v>432</v>
      </c>
      <c r="C89" s="5" t="n">
        <v>0</v>
      </c>
      <c r="D89" s="5" t="n">
        <v>0</v>
      </c>
      <c r="E89" s="5" t="n">
        <v>0</v>
      </c>
    </row>
    <row r="90" spans="1:5">
      <c r="A90" s="4" t="s">
        <v>59</v>
      </c>
      <c r="C90" s="5" t="n">
        <v>0</v>
      </c>
      <c r="D90" s="5" t="n">
        <v>0</v>
      </c>
      <c r="E90" s="5" t="n">
        <v>0</v>
      </c>
    </row>
    <row r="91" spans="1:5">
      <c r="A91" s="4" t="s">
        <v>60</v>
      </c>
      <c r="C91" s="5" t="n">
        <v>0</v>
      </c>
      <c r="D91" s="5" t="n">
        <v>0</v>
      </c>
      <c r="E91" s="5" t="n">
        <v>0</v>
      </c>
    </row>
    <row r="92" spans="1:5">
      <c r="A92" s="4" t="s">
        <v>433</v>
      </c>
      <c r="C92" s="5" t="n">
        <v>0</v>
      </c>
      <c r="D92" s="5" t="n">
        <v>0</v>
      </c>
      <c r="E92" s="5" t="n">
        <v>0</v>
      </c>
    </row>
    <row r="93" spans="1:5">
      <c r="A93" s="4" t="s">
        <v>434</v>
      </c>
      <c r="C93" s="5" t="n">
        <v>0</v>
      </c>
      <c r="D93" s="5" t="n">
        <v>0</v>
      </c>
      <c r="E93" s="5" t="n">
        <v>0</v>
      </c>
    </row>
    <row r="94" spans="1:5">
      <c r="A94" s="4" t="s">
        <v>318</v>
      </c>
    </row>
    <row r="95" spans="1:5">
      <c r="A95" s="3" t="s">
        <v>419</v>
      </c>
    </row>
    <row r="96" spans="1:5">
      <c r="A96" s="4" t="s">
        <v>420</v>
      </c>
      <c r="C96" s="5" t="n">
        <v>29720</v>
      </c>
      <c r="D96" s="5" t="n">
        <v>29614</v>
      </c>
      <c r="E96" s="5" t="n">
        <v>12380</v>
      </c>
    </row>
    <row r="97" spans="1:5">
      <c r="A97" s="4" t="s">
        <v>421</v>
      </c>
      <c r="C97" s="5" t="n">
        <v>54571</v>
      </c>
      <c r="D97" s="5" t="n">
        <v>51035</v>
      </c>
      <c r="E97" s="5" t="n">
        <v>57592</v>
      </c>
    </row>
    <row r="98" spans="1:5">
      <c r="A98" s="4" t="s">
        <v>422</v>
      </c>
      <c r="C98" s="5" t="n">
        <v>36720</v>
      </c>
      <c r="D98" s="5" t="n">
        <v>33715</v>
      </c>
      <c r="E98" s="5" t="n">
        <v>29412</v>
      </c>
    </row>
    <row r="99" spans="1:5">
      <c r="A99" s="4" t="s">
        <v>423</v>
      </c>
      <c r="C99" s="5" t="n">
        <v>1700</v>
      </c>
      <c r="D99" s="5" t="n">
        <v>2756</v>
      </c>
      <c r="E99" s="5" t="n">
        <v>1856</v>
      </c>
    </row>
    <row r="100" spans="1:5">
      <c r="A100" s="3" t="s">
        <v>424</v>
      </c>
    </row>
    <row r="101" spans="1:5">
      <c r="A101" s="4" t="s">
        <v>425</v>
      </c>
      <c r="C101" s="5" t="n">
        <v>77533</v>
      </c>
      <c r="D101" s="5" t="n">
        <v>68775</v>
      </c>
      <c r="E101" s="5" t="n">
        <v>70146</v>
      </c>
    </row>
    <row r="102" spans="1:5">
      <c r="A102" s="4" t="s">
        <v>343</v>
      </c>
      <c r="C102" s="5" t="n">
        <v>209648</v>
      </c>
      <c r="D102" s="5" t="n">
        <v>202161</v>
      </c>
      <c r="E102" s="5" t="n">
        <v>192940</v>
      </c>
    </row>
    <row r="103" spans="1:5">
      <c r="A103" s="4" t="s">
        <v>344</v>
      </c>
      <c r="C103" s="5" t="n">
        <v>168903</v>
      </c>
      <c r="D103" s="5" t="n">
        <v>167799</v>
      </c>
      <c r="E103" s="5" t="n">
        <v>164816</v>
      </c>
    </row>
    <row r="104" spans="1:5">
      <c r="A104" s="4" t="s">
        <v>426</v>
      </c>
      <c r="C104" s="5" t="n">
        <v>43931</v>
      </c>
      <c r="D104" s="5" t="n">
        <v>43057</v>
      </c>
      <c r="E104" s="5" t="n">
        <v>41937</v>
      </c>
    </row>
    <row r="105" spans="1:5">
      <c r="A105" s="4" t="s">
        <v>346</v>
      </c>
      <c r="C105" s="5" t="n">
        <v>6491</v>
      </c>
      <c r="D105" s="5" t="n">
        <v>7371</v>
      </c>
      <c r="E105" s="5" t="n">
        <v>7358</v>
      </c>
    </row>
    <row r="106" spans="1:5">
      <c r="A106" s="4" t="s">
        <v>427</v>
      </c>
      <c r="B106" s="4" t="s">
        <v>305</v>
      </c>
      <c r="C106" s="5" t="n">
        <v>1289</v>
      </c>
      <c r="D106" s="5" t="n">
        <v>1302</v>
      </c>
      <c r="E106" s="5" t="n">
        <v>1333</v>
      </c>
    </row>
    <row r="107" spans="1:5">
      <c r="A107" s="4" t="s">
        <v>43</v>
      </c>
      <c r="C107" s="5" t="n">
        <v>1893</v>
      </c>
      <c r="D107" s="5" t="n">
        <v>1819</v>
      </c>
      <c r="E107" s="5" t="n">
        <v>1650</v>
      </c>
    </row>
    <row r="108" spans="1:5">
      <c r="A108" s="3" t="s">
        <v>428</v>
      </c>
    </row>
    <row r="109" spans="1:5">
      <c r="A109" s="4" t="s">
        <v>429</v>
      </c>
      <c r="C109" s="5" t="n">
        <v>502203</v>
      </c>
      <c r="D109" s="5" t="n">
        <v>469323</v>
      </c>
      <c r="E109" s="5" t="n">
        <v>470785</v>
      </c>
    </row>
    <row r="110" spans="1:5">
      <c r="A110" s="4" t="s">
        <v>430</v>
      </c>
      <c r="C110" s="5" t="n">
        <v>53786</v>
      </c>
      <c r="D110" s="5" t="n">
        <v>34745</v>
      </c>
      <c r="E110" s="5" t="n">
        <v>33223</v>
      </c>
    </row>
    <row r="111" spans="1:5">
      <c r="A111" s="4" t="s">
        <v>431</v>
      </c>
      <c r="D111" s="5" t="n">
        <v>30000</v>
      </c>
      <c r="E111" s="5" t="n">
        <v>5245</v>
      </c>
    </row>
    <row r="112" spans="1:5">
      <c r="A112" s="4" t="s">
        <v>432</v>
      </c>
      <c r="C112" s="5" t="n">
        <v>3219</v>
      </c>
      <c r="D112" s="5" t="n">
        <v>1376</v>
      </c>
      <c r="E112" s="5" t="n">
        <v>503</v>
      </c>
    </row>
    <row r="113" spans="1:5">
      <c r="A113" s="4" t="s">
        <v>59</v>
      </c>
      <c r="C113" s="5" t="n">
        <v>27459</v>
      </c>
      <c r="D113" s="5" t="n">
        <v>30423</v>
      </c>
      <c r="E113" s="5" t="n">
        <v>25834</v>
      </c>
    </row>
    <row r="114" spans="1:5">
      <c r="A114" s="4" t="s">
        <v>60</v>
      </c>
      <c r="C114" s="5" t="n">
        <v>409</v>
      </c>
      <c r="D114" s="5" t="n">
        <v>483</v>
      </c>
      <c r="E114" s="5" t="n">
        <v>494</v>
      </c>
    </row>
    <row r="115" spans="1:5">
      <c r="A115" s="4" t="s">
        <v>433</v>
      </c>
      <c r="C115" s="5" t="n">
        <v>12844</v>
      </c>
      <c r="D115" s="5" t="n">
        <v>12849</v>
      </c>
      <c r="E115" s="5" t="n">
        <v>12852</v>
      </c>
    </row>
    <row r="116" spans="1:5">
      <c r="A116" s="4" t="s">
        <v>434</v>
      </c>
      <c r="C116" s="7" t="n">
        <v>109</v>
      </c>
      <c r="D116" s="7" t="n">
        <v>73</v>
      </c>
      <c r="E116" s="7" t="n">
        <v>44</v>
      </c>
    </row>
    <row r="117" spans="1:5"/>
    <row r="118" spans="1:5">
      <c r="A118" s="4" t="s">
        <v>305</v>
      </c>
      <c r="B118" s="4" t="s">
        <v>438</v>
      </c>
    </row>
  </sheetData>
  <mergeCells count="3">
    <mergeCell ref="A1:B1"/>
    <mergeCell ref="A117:D117"/>
    <mergeCell ref="B118:D11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439</v>
      </c>
      <c r="B1" s="2" t="s">
        <v>1</v>
      </c>
      <c r="D1" s="2" t="s">
        <v>289</v>
      </c>
    </row>
    <row r="2" spans="1:4">
      <c r="B2" s="2" t="s">
        <v>2</v>
      </c>
      <c r="C2" s="2" t="s">
        <v>29</v>
      </c>
      <c r="D2" s="2" t="s">
        <v>28</v>
      </c>
    </row>
    <row r="3" spans="1:4">
      <c r="A3" s="3" t="s">
        <v>226</v>
      </c>
    </row>
    <row r="4" spans="1:4">
      <c r="A4" s="4" t="s">
        <v>440</v>
      </c>
      <c r="B4" s="7" t="n">
        <v>1210695</v>
      </c>
      <c r="C4" s="7" t="n">
        <v>1293079</v>
      </c>
      <c r="D4" s="7" t="n">
        <v>1293079</v>
      </c>
    </row>
    <row r="5" spans="1:4">
      <c r="A5" s="4" t="s">
        <v>441</v>
      </c>
      <c r="B5" s="5" t="n">
        <v>82686</v>
      </c>
      <c r="C5" s="5" t="n">
        <v>152900</v>
      </c>
      <c r="D5" s="5" t="n">
        <v>176705</v>
      </c>
    </row>
    <row r="6" spans="1:4">
      <c r="A6" s="4" t="s">
        <v>442</v>
      </c>
      <c r="B6" s="5" t="n">
        <v>-180347</v>
      </c>
      <c r="C6" s="5" t="n">
        <v>-208706</v>
      </c>
      <c r="D6" s="5" t="n">
        <v>-266603</v>
      </c>
    </row>
    <row r="7" spans="1:4">
      <c r="A7" s="4" t="s">
        <v>443</v>
      </c>
      <c r="B7" s="5" t="n">
        <v>0</v>
      </c>
      <c r="C7" s="5" t="n">
        <v>-21962</v>
      </c>
      <c r="D7" s="5" t="n">
        <v>7514</v>
      </c>
    </row>
    <row r="8" spans="1:4">
      <c r="A8" s="4" t="s">
        <v>444</v>
      </c>
      <c r="B8" s="7" t="n">
        <v>1113034</v>
      </c>
      <c r="C8" s="7" t="n">
        <v>1215311</v>
      </c>
      <c r="D8" s="7" t="n">
        <v>12106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445</v>
      </c>
      <c r="B1" s="2" t="s">
        <v>446</v>
      </c>
    </row>
    <row r="2" spans="1:2">
      <c r="A2" s="4" t="s">
        <v>447</v>
      </c>
    </row>
    <row r="3" spans="1:2">
      <c r="A3" s="4" t="s">
        <v>448</v>
      </c>
      <c r="B3" s="7" t="n">
        <v>8647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6</v>
      </c>
      <c r="D1" s="2" t="s">
        <v>1</v>
      </c>
    </row>
    <row r="2" spans="1:5">
      <c r="B2" s="2" t="s">
        <v>2</v>
      </c>
      <c r="C2" s="2" t="s">
        <v>29</v>
      </c>
      <c r="D2" s="2" t="s">
        <v>2</v>
      </c>
      <c r="E2" s="2" t="s">
        <v>29</v>
      </c>
    </row>
    <row r="3" spans="1:5">
      <c r="A3" s="3" t="s">
        <v>124</v>
      </c>
    </row>
    <row r="4" spans="1:5">
      <c r="A4" s="4" t="s">
        <v>119</v>
      </c>
      <c r="B4" s="7" t="n">
        <v>1792949</v>
      </c>
      <c r="C4" s="7" t="n">
        <v>1515900</v>
      </c>
      <c r="D4" s="7" t="n">
        <v>4706679</v>
      </c>
      <c r="E4" s="7" t="n">
        <v>3980593</v>
      </c>
    </row>
    <row r="5" spans="1:5">
      <c r="A5" s="3" t="s">
        <v>125</v>
      </c>
    </row>
    <row r="6" spans="1:5">
      <c r="A6" s="4" t="s">
        <v>126</v>
      </c>
      <c r="B6" s="5" t="n">
        <v>-55963</v>
      </c>
      <c r="C6" s="5" t="n">
        <v>-46840</v>
      </c>
      <c r="D6" s="5" t="n">
        <v>22250</v>
      </c>
      <c r="E6" s="5" t="n">
        <v>375713</v>
      </c>
    </row>
    <row r="7" spans="1:5">
      <c r="A7" s="4" t="s">
        <v>127</v>
      </c>
      <c r="B7" s="5" t="n">
        <v>-1246</v>
      </c>
      <c r="C7" s="5" t="n">
        <v>0</v>
      </c>
      <c r="D7" s="5" t="n">
        <v>-4647</v>
      </c>
      <c r="E7" s="5" t="n">
        <v>0</v>
      </c>
    </row>
    <row r="8" spans="1:5">
      <c r="A8" s="4" t="s">
        <v>128</v>
      </c>
      <c r="B8" s="5" t="n">
        <v>-57209</v>
      </c>
      <c r="C8" s="5" t="n">
        <v>-46840</v>
      </c>
      <c r="D8" s="5" t="n">
        <v>17603</v>
      </c>
      <c r="E8" s="5" t="n">
        <v>375713</v>
      </c>
    </row>
    <row r="9" spans="1:5">
      <c r="A9" s="4" t="s">
        <v>129</v>
      </c>
      <c r="B9" s="5" t="n">
        <v>19451</v>
      </c>
      <c r="C9" s="5" t="n">
        <v>15926</v>
      </c>
      <c r="D9" s="5" t="n">
        <v>-5985</v>
      </c>
      <c r="E9" s="5" t="n">
        <v>-127742</v>
      </c>
    </row>
    <row r="10" spans="1:5">
      <c r="A10" s="4" t="s">
        <v>130</v>
      </c>
      <c r="B10" s="5" t="n">
        <v>-37758</v>
      </c>
      <c r="C10" s="5" t="n">
        <v>-30914</v>
      </c>
      <c r="D10" s="5" t="n">
        <v>11618</v>
      </c>
      <c r="E10" s="5" t="n">
        <v>247971</v>
      </c>
    </row>
    <row r="11" spans="1:5">
      <c r="A11" s="4" t="s">
        <v>131</v>
      </c>
      <c r="B11" s="7" t="n">
        <v>1755191</v>
      </c>
      <c r="C11" s="7" t="n">
        <v>1484986</v>
      </c>
      <c r="D11" s="7" t="n">
        <v>4718297</v>
      </c>
      <c r="E11" s="7" t="n">
        <v>42285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29</v>
      </c>
    </row>
    <row r="3" spans="1:3">
      <c r="A3" s="3" t="s">
        <v>133</v>
      </c>
    </row>
    <row r="4" spans="1:3">
      <c r="A4" s="4" t="s">
        <v>119</v>
      </c>
      <c r="B4" s="7" t="n">
        <v>4706679</v>
      </c>
      <c r="C4" s="7" t="n">
        <v>3980593</v>
      </c>
    </row>
    <row r="5" spans="1:3">
      <c r="A5" s="3" t="s">
        <v>134</v>
      </c>
    </row>
    <row r="6" spans="1:3">
      <c r="A6" s="4" t="s">
        <v>135</v>
      </c>
      <c r="B6" s="5" t="n">
        <v>772344</v>
      </c>
      <c r="C6" s="5" t="n">
        <v>779240</v>
      </c>
    </row>
    <row r="7" spans="1:3">
      <c r="A7" s="4" t="s">
        <v>102</v>
      </c>
      <c r="B7" s="5" t="n">
        <v>450000</v>
      </c>
      <c r="C7" s="5" t="n">
        <v>400000</v>
      </c>
    </row>
    <row r="8" spans="1:3">
      <c r="A8" s="4" t="s">
        <v>136</v>
      </c>
      <c r="B8" s="5" t="n">
        <v>8937</v>
      </c>
      <c r="C8" s="5" t="n">
        <v>-132862</v>
      </c>
    </row>
    <row r="9" spans="1:3">
      <c r="A9" s="4" t="s">
        <v>137</v>
      </c>
      <c r="B9" s="5" t="n">
        <v>-4647</v>
      </c>
      <c r="C9" s="5" t="n">
        <v>0</v>
      </c>
    </row>
    <row r="10" spans="1:3">
      <c r="A10" s="4" t="s">
        <v>138</v>
      </c>
      <c r="B10" s="5" t="n">
        <v>-250826</v>
      </c>
      <c r="C10" s="5" t="n">
        <v>-351824</v>
      </c>
    </row>
    <row r="11" spans="1:3">
      <c r="A11" s="4" t="s">
        <v>139</v>
      </c>
      <c r="B11" s="5" t="n">
        <v>1580</v>
      </c>
      <c r="C11" s="5" t="n">
        <v>0</v>
      </c>
    </row>
    <row r="12" spans="1:3">
      <c r="A12" s="4" t="s">
        <v>140</v>
      </c>
      <c r="B12" s="5" t="n">
        <v>-143</v>
      </c>
      <c r="C12" s="5" t="n">
        <v>4965</v>
      </c>
    </row>
    <row r="13" spans="1:3">
      <c r="A13" s="4" t="s">
        <v>141</v>
      </c>
      <c r="B13" s="5" t="n">
        <v>-314572</v>
      </c>
      <c r="C13" s="5" t="n">
        <v>-326675</v>
      </c>
    </row>
    <row r="14" spans="1:3">
      <c r="A14" s="4" t="s">
        <v>142</v>
      </c>
      <c r="B14" s="5" t="n">
        <v>86467</v>
      </c>
      <c r="C14" s="5" t="n">
        <v>90099</v>
      </c>
    </row>
    <row r="15" spans="1:3">
      <c r="A15" s="4" t="s">
        <v>143</v>
      </c>
      <c r="B15" s="5" t="n">
        <v>0</v>
      </c>
      <c r="C15" s="5" t="n">
        <v>26000</v>
      </c>
    </row>
    <row r="16" spans="1:3">
      <c r="A16" s="4" t="s">
        <v>144</v>
      </c>
      <c r="B16" s="5" t="n">
        <v>11163180</v>
      </c>
      <c r="C16" s="5" t="n">
        <v>18648432</v>
      </c>
    </row>
    <row r="17" spans="1:3">
      <c r="A17" s="4" t="s">
        <v>145</v>
      </c>
      <c r="B17" s="5" t="n">
        <v>-11599454</v>
      </c>
      <c r="C17" s="5" t="n">
        <v>-17806183</v>
      </c>
    </row>
    <row r="18" spans="1:3">
      <c r="A18" s="4" t="s">
        <v>146</v>
      </c>
      <c r="B18" s="5" t="n">
        <v>298146</v>
      </c>
      <c r="C18" s="5" t="n">
        <v>358630</v>
      </c>
    </row>
    <row r="19" spans="1:3">
      <c r="A19" s="4" t="s">
        <v>147</v>
      </c>
      <c r="B19" s="5" t="n">
        <v>-74968</v>
      </c>
      <c r="C19" s="5" t="n">
        <v>-16751</v>
      </c>
    </row>
    <row r="20" spans="1:3">
      <c r="A20" s="4" t="s">
        <v>148</v>
      </c>
      <c r="B20" s="5" t="n">
        <v>97661</v>
      </c>
      <c r="C20" s="5" t="n">
        <v>77768</v>
      </c>
    </row>
    <row r="21" spans="1:3">
      <c r="A21" s="4" t="s">
        <v>149</v>
      </c>
      <c r="B21" s="5" t="n">
        <v>1013781</v>
      </c>
      <c r="C21" s="5" t="n">
        <v>-17149</v>
      </c>
    </row>
    <row r="22" spans="1:3">
      <c r="A22" s="4" t="s">
        <v>150</v>
      </c>
      <c r="B22" s="5" t="n">
        <v>-72431</v>
      </c>
      <c r="C22" s="5" t="n">
        <v>-78815</v>
      </c>
    </row>
    <row r="23" spans="1:3">
      <c r="A23" s="4" t="s">
        <v>151</v>
      </c>
      <c r="B23" s="5" t="n">
        <v>204525</v>
      </c>
      <c r="C23" s="5" t="n">
        <v>204525</v>
      </c>
    </row>
    <row r="24" spans="1:3">
      <c r="A24" s="4" t="s">
        <v>152</v>
      </c>
      <c r="B24" s="5" t="n">
        <v>462924</v>
      </c>
      <c r="C24" s="5" t="n">
        <v>439470</v>
      </c>
    </row>
    <row r="25" spans="1:3">
      <c r="A25" s="4" t="s">
        <v>153</v>
      </c>
      <c r="B25" s="5" t="n">
        <v>-8322</v>
      </c>
      <c r="C25" s="5" t="n">
        <v>3926</v>
      </c>
    </row>
    <row r="26" spans="1:3">
      <c r="A26" s="4" t="s">
        <v>154</v>
      </c>
      <c r="B26" s="5" t="n">
        <v>36179</v>
      </c>
      <c r="C26" s="5" t="n">
        <v>-8421</v>
      </c>
    </row>
    <row r="27" spans="1:3">
      <c r="A27" s="4" t="s">
        <v>155</v>
      </c>
      <c r="B27" s="5" t="n">
        <v>457667</v>
      </c>
      <c r="C27" s="5" t="n">
        <v>93410</v>
      </c>
    </row>
    <row r="28" spans="1:3">
      <c r="A28" s="4" t="s">
        <v>156</v>
      </c>
      <c r="B28" s="5" t="n">
        <v>-860426</v>
      </c>
      <c r="C28" s="5" t="n">
        <v>17835</v>
      </c>
    </row>
    <row r="29" spans="1:3">
      <c r="A29" s="4" t="s">
        <v>157</v>
      </c>
      <c r="B29" s="5" t="n">
        <v>6574281</v>
      </c>
      <c r="C29" s="5" t="n">
        <v>6386213</v>
      </c>
    </row>
    <row r="30" spans="1:3">
      <c r="A30" s="3" t="s">
        <v>158</v>
      </c>
    </row>
    <row r="31" spans="1:3">
      <c r="A31" s="4" t="s">
        <v>159</v>
      </c>
      <c r="B31" s="5" t="n">
        <v>30488706</v>
      </c>
      <c r="C31" s="5" t="n">
        <v>28312853</v>
      </c>
    </row>
    <row r="32" spans="1:3">
      <c r="A32" s="4" t="s">
        <v>160</v>
      </c>
      <c r="B32" s="5" t="n">
        <v>-34484362</v>
      </c>
      <c r="C32" s="5" t="n">
        <v>-41795534</v>
      </c>
    </row>
    <row r="33" spans="1:3">
      <c r="A33" s="4" t="s">
        <v>161</v>
      </c>
      <c r="B33" s="5" t="n">
        <v>9737133</v>
      </c>
      <c r="C33" s="5" t="n">
        <v>4550645</v>
      </c>
    </row>
    <row r="34" spans="1:3">
      <c r="A34" s="4" t="s">
        <v>160</v>
      </c>
      <c r="B34" s="5" t="n">
        <v>-12805972</v>
      </c>
      <c r="C34" s="5" t="n">
        <v>-7206847</v>
      </c>
    </row>
    <row r="35" spans="1:3">
      <c r="A35" s="4" t="s">
        <v>162</v>
      </c>
      <c r="B35" s="5" t="n">
        <v>1055800</v>
      </c>
      <c r="C35" s="5" t="n">
        <v>1866400</v>
      </c>
    </row>
    <row r="36" spans="1:3">
      <c r="A36" s="4" t="s">
        <v>163</v>
      </c>
      <c r="B36" s="5" t="n">
        <v>0</v>
      </c>
      <c r="C36" s="5" t="n">
        <v>-1280600</v>
      </c>
    </row>
    <row r="37" spans="1:3">
      <c r="A37" s="4" t="s">
        <v>164</v>
      </c>
      <c r="B37" s="5" t="n">
        <v>459250</v>
      </c>
      <c r="C37" s="5" t="n">
        <v>-687500</v>
      </c>
    </row>
    <row r="38" spans="1:3">
      <c r="A38" s="4" t="s">
        <v>165</v>
      </c>
      <c r="B38" s="5" t="n">
        <v>-486750</v>
      </c>
      <c r="C38" s="5" t="n">
        <v>0</v>
      </c>
    </row>
    <row r="39" spans="1:3">
      <c r="A39" s="4" t="s">
        <v>166</v>
      </c>
      <c r="B39" s="5" t="n">
        <v>-19492075</v>
      </c>
      <c r="C39" s="5" t="n">
        <v>-12747728</v>
      </c>
    </row>
    <row r="40" spans="1:3">
      <c r="A40" s="4" t="s">
        <v>167</v>
      </c>
      <c r="B40" s="5" t="n">
        <v>-486158</v>
      </c>
      <c r="C40" s="5" t="n">
        <v>-152199</v>
      </c>
    </row>
    <row r="41" spans="1:3">
      <c r="A41" s="4" t="s">
        <v>168</v>
      </c>
      <c r="B41" s="5" t="n">
        <v>399123</v>
      </c>
      <c r="C41" s="5" t="n">
        <v>217143</v>
      </c>
    </row>
    <row r="42" spans="1:3">
      <c r="A42" s="4" t="s">
        <v>169</v>
      </c>
      <c r="B42" s="5" t="n">
        <v>71835</v>
      </c>
      <c r="C42" s="5" t="n">
        <v>53242</v>
      </c>
    </row>
    <row r="43" spans="1:3">
      <c r="A43" s="4" t="s">
        <v>170</v>
      </c>
      <c r="B43" s="5" t="n">
        <v>-25543470</v>
      </c>
      <c r="C43" s="5" t="n">
        <v>-28870125</v>
      </c>
    </row>
    <row r="44" spans="1:3">
      <c r="A44" s="3" t="s">
        <v>171</v>
      </c>
    </row>
    <row r="45" spans="1:3">
      <c r="A45" s="4" t="s">
        <v>172</v>
      </c>
      <c r="B45" s="5" t="n">
        <v>20831788</v>
      </c>
      <c r="C45" s="5" t="n">
        <v>-3019738</v>
      </c>
    </row>
    <row r="46" spans="1:3">
      <c r="A46" s="4" t="s">
        <v>173</v>
      </c>
      <c r="B46" s="5" t="n">
        <v>19567686</v>
      </c>
      <c r="C46" s="5" t="n">
        <v>4588578</v>
      </c>
    </row>
    <row r="47" spans="1:3">
      <c r="A47" s="4" t="s">
        <v>174</v>
      </c>
      <c r="B47" s="5" t="n">
        <v>11617814</v>
      </c>
      <c r="C47" s="5" t="n">
        <v>6752504</v>
      </c>
    </row>
    <row r="48" spans="1:3">
      <c r="A48" s="4" t="s">
        <v>175</v>
      </c>
      <c r="B48" s="5" t="n">
        <v>-2964268</v>
      </c>
      <c r="C48" s="5" t="n">
        <v>3761011</v>
      </c>
    </row>
    <row r="49" spans="1:3">
      <c r="A49" s="4" t="s">
        <v>176</v>
      </c>
      <c r="B49" s="5" t="n">
        <v>-30000000</v>
      </c>
      <c r="C49" s="5" t="n">
        <v>-4755000</v>
      </c>
    </row>
    <row r="50" spans="1:3">
      <c r="A50" s="4" t="s">
        <v>177</v>
      </c>
      <c r="B50" s="5" t="n">
        <v>2000000</v>
      </c>
      <c r="C50" s="5" t="n">
        <v>550000</v>
      </c>
    </row>
    <row r="51" spans="1:3">
      <c r="A51" s="4" t="s">
        <v>178</v>
      </c>
      <c r="B51" s="5" t="n">
        <v>-74014</v>
      </c>
      <c r="C51" s="5" t="n">
        <v>-64555</v>
      </c>
    </row>
    <row r="52" spans="1:3">
      <c r="A52" s="4" t="s">
        <v>179</v>
      </c>
      <c r="B52" s="5" t="n">
        <v>-75000</v>
      </c>
      <c r="C52" s="5" t="n">
        <v>-65625</v>
      </c>
    </row>
    <row r="53" spans="1:3">
      <c r="A53" s="4" t="s">
        <v>180</v>
      </c>
      <c r="B53" s="5" t="n">
        <v>-1829567</v>
      </c>
      <c r="C53" s="5" t="n">
        <v>-1735340</v>
      </c>
    </row>
    <row r="54" spans="1:3">
      <c r="A54" s="4" t="s">
        <v>181</v>
      </c>
      <c r="B54" s="5" t="n">
        <v>19074439</v>
      </c>
      <c r="C54" s="5" t="n">
        <v>6011835</v>
      </c>
    </row>
    <row r="55" spans="1:3">
      <c r="A55" s="4" t="s">
        <v>182</v>
      </c>
      <c r="B55" s="5" t="n">
        <v>105250</v>
      </c>
      <c r="C55" s="5" t="n">
        <v>-16472077</v>
      </c>
    </row>
    <row r="56" spans="1:3">
      <c r="A56" s="3" t="s">
        <v>183</v>
      </c>
    </row>
    <row r="57" spans="1:3">
      <c r="A57" s="4" t="s">
        <v>184</v>
      </c>
      <c r="B57" s="5" t="n">
        <v>29614286</v>
      </c>
      <c r="C57" s="5" t="n">
        <v>28851890</v>
      </c>
    </row>
    <row r="58" spans="1:3">
      <c r="A58" s="4" t="s">
        <v>185</v>
      </c>
      <c r="B58" s="5" t="n">
        <v>29719536</v>
      </c>
      <c r="C58" s="5" t="n">
        <v>12379813</v>
      </c>
    </row>
    <row r="59" spans="1:3">
      <c r="A59" s="3" t="s">
        <v>186</v>
      </c>
    </row>
    <row r="60" spans="1:3">
      <c r="A60" s="4" t="s">
        <v>187</v>
      </c>
      <c r="B60" s="5" t="n">
        <v>2243926</v>
      </c>
      <c r="C60" s="5" t="n">
        <v>2040421</v>
      </c>
    </row>
    <row r="61" spans="1:3">
      <c r="A61" s="4" t="s">
        <v>188</v>
      </c>
      <c r="B61" s="5" t="n">
        <v>950000</v>
      </c>
      <c r="C61" s="5" t="n">
        <v>850000</v>
      </c>
    </row>
    <row r="62" spans="1:3">
      <c r="A62" s="3" t="s">
        <v>189</v>
      </c>
    </row>
    <row r="63" spans="1:3">
      <c r="A63" s="4" t="s">
        <v>190</v>
      </c>
      <c r="B63" s="5" t="n">
        <v>17603</v>
      </c>
      <c r="C63" s="5" t="n">
        <v>375713</v>
      </c>
    </row>
    <row r="64" spans="1:3">
      <c r="A64" s="4" t="s">
        <v>191</v>
      </c>
      <c r="B64" s="5" t="n">
        <v>329215</v>
      </c>
      <c r="C64" s="5" t="n">
        <v>395108</v>
      </c>
    </row>
    <row r="65" spans="1:3">
      <c r="A65" s="3" t="s">
        <v>192</v>
      </c>
    </row>
    <row r="66" spans="1:3">
      <c r="A66" s="4" t="s">
        <v>193</v>
      </c>
      <c r="B66" s="5" t="n">
        <v>2586973</v>
      </c>
      <c r="C66" s="5" t="n">
        <v>2405222</v>
      </c>
    </row>
    <row r="67" spans="1:3">
      <c r="A67" s="4" t="s">
        <v>194</v>
      </c>
      <c r="B67" s="5" t="n">
        <v>-44507</v>
      </c>
      <c r="C67" s="5" t="n">
        <v>1380</v>
      </c>
    </row>
    <row r="68" spans="1:3">
      <c r="A68" s="4" t="s">
        <v>195</v>
      </c>
      <c r="B68" s="5" t="n">
        <v>-712899</v>
      </c>
      <c r="C68" s="5" t="n">
        <v>-671262</v>
      </c>
    </row>
    <row r="69" spans="1:3">
      <c r="A69" s="4" t="s">
        <v>196</v>
      </c>
      <c r="B69" s="7" t="n">
        <v>1829567</v>
      </c>
      <c r="C69" s="7" t="n">
        <v>17353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0:29:35Z</dcterms:created>
  <dcterms:modified xmlns:dcterms="http://purl.org/dc/terms/" xmlns:xsi="http://www.w3.org/2001/XMLSchema-instance" xsi:type="dcterms:W3CDTF">2017-11-09T10:29:35Z</dcterms:modified>
</cp:coreProperties>
</file>